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Hercules Loan Facility"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egal Proceeding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llaborations and License Ag_2" sheetId="20" state="visible" r:id="rId20"/>
    <sheet xmlns:r="http://schemas.openxmlformats.org/officeDocument/2006/relationships" name="Other Accrued Liabilities (Tabl" sheetId="21" state="visible" r:id="rId21"/>
    <sheet xmlns:r="http://schemas.openxmlformats.org/officeDocument/2006/relationships" name="Hercules Loan Facility (Tables)" sheetId="22" state="visible" r:id="rId22"/>
    <sheet xmlns:r="http://schemas.openxmlformats.org/officeDocument/2006/relationships" name="Stock-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Net Product Revenues" sheetId="25" state="visible" r:id="rId25"/>
    <sheet xmlns:r="http://schemas.openxmlformats.org/officeDocument/2006/relationships" name="Summary of Percentage of Total " sheetId="26" state="visible" r:id="rId26"/>
    <sheet xmlns:r="http://schemas.openxmlformats.org/officeDocument/2006/relationships" name="Schedule of Provision on Discou" sheetId="27" state="visible" r:id="rId27"/>
    <sheet xmlns:r="http://schemas.openxmlformats.org/officeDocument/2006/relationships" name="Schedule of Collaborative Reven" sheetId="28" state="visible" r:id="rId28"/>
    <sheet xmlns:r="http://schemas.openxmlformats.org/officeDocument/2006/relationships" name="Significant Accounting Polici_4" sheetId="29" state="visible" r:id="rId29"/>
    <sheet xmlns:r="http://schemas.openxmlformats.org/officeDocument/2006/relationships" name="Summary of Fair Value of Compan" sheetId="30" state="visible" r:id="rId30"/>
    <sheet xmlns:r="http://schemas.openxmlformats.org/officeDocument/2006/relationships" name="Key Assumptions Used to Value t" sheetId="31" state="visible" r:id="rId31"/>
    <sheet xmlns:r="http://schemas.openxmlformats.org/officeDocument/2006/relationships" name="Summary of Cash, Cash Equivalen" sheetId="32" state="visible" r:id="rId32"/>
    <sheet xmlns:r="http://schemas.openxmlformats.org/officeDocument/2006/relationships" name="Summary of Assets and Liabiliti" sheetId="33" state="visible" r:id="rId33"/>
    <sheet xmlns:r="http://schemas.openxmlformats.org/officeDocument/2006/relationships" name="Summary of Outstanding Securiti" sheetId="34" state="visible" r:id="rId34"/>
    <sheet xmlns:r="http://schemas.openxmlformats.org/officeDocument/2006/relationships" name="Stock Based Compensation Expens" sheetId="35" state="visible" r:id="rId35"/>
    <sheet xmlns:r="http://schemas.openxmlformats.org/officeDocument/2006/relationships" name="Collaborations and License Ag_3" sheetId="36" state="visible" r:id="rId36"/>
    <sheet xmlns:r="http://schemas.openxmlformats.org/officeDocument/2006/relationships" name="Summary of Revenues Earned in C" sheetId="37" state="visible" r:id="rId37"/>
    <sheet xmlns:r="http://schemas.openxmlformats.org/officeDocument/2006/relationships" name="Summary of Changes in Accounts " sheetId="38" state="visible" r:id="rId38"/>
    <sheet xmlns:r="http://schemas.openxmlformats.org/officeDocument/2006/relationships" name="Other Accrued Liabilities (Deta" sheetId="39" state="visible" r:id="rId39"/>
    <sheet xmlns:r="http://schemas.openxmlformats.org/officeDocument/2006/relationships" name="Hercules Loan Facility - Additi" sheetId="40" state="visible" r:id="rId40"/>
    <sheet xmlns:r="http://schemas.openxmlformats.org/officeDocument/2006/relationships" name="Future Minimum Payments Under L" sheetId="41" state="visible" r:id="rId41"/>
    <sheet xmlns:r="http://schemas.openxmlformats.org/officeDocument/2006/relationships" name="Common Stock - Additional Infor" sheetId="42" state="visible" r:id="rId42"/>
    <sheet xmlns:r="http://schemas.openxmlformats.org/officeDocument/2006/relationships" name="Stock-Based Compensation - Addi" sheetId="43" state="visible" r:id="rId43"/>
    <sheet xmlns:r="http://schemas.openxmlformats.org/officeDocument/2006/relationships" name="Stock Option Activity (Detail)" sheetId="44" state="visible" r:id="rId44"/>
    <sheet xmlns:r="http://schemas.openxmlformats.org/officeDocument/2006/relationships" name="Assumptions Used in Black Schol" sheetId="45" state="visible" r:id="rId45"/>
    <sheet xmlns:r="http://schemas.openxmlformats.org/officeDocument/2006/relationships" name="Legal Proceeding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VEO</t>
        </is>
      </c>
    </row>
    <row r="10">
      <c r="A10" s="4" t="inlineStr">
        <is>
          <t>Entity Registrant Name</t>
        </is>
      </c>
      <c r="B10" s="4" t="inlineStr">
        <is>
          <t>AVEO PHARMACEUTICALS, INC.</t>
        </is>
      </c>
    </row>
    <row r="11">
      <c r="A11" s="4" t="inlineStr">
        <is>
          <t>Entity Central Index Key</t>
        </is>
      </c>
      <c r="B11" s="4" t="inlineStr">
        <is>
          <t>000132587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4655</t>
        </is>
      </c>
    </row>
    <row r="19">
      <c r="A19" s="4" t="inlineStr">
        <is>
          <t>Entity Tax Identification Number</t>
        </is>
      </c>
      <c r="B19" s="4" t="inlineStr">
        <is>
          <t>04-3581650</t>
        </is>
      </c>
    </row>
    <row r="20">
      <c r="A20" s="4" t="inlineStr">
        <is>
          <t>Entity Address, Address Line One</t>
        </is>
      </c>
      <c r="B20" s="4" t="inlineStr">
        <is>
          <t>30 Winter Street</t>
        </is>
      </c>
    </row>
    <row r="21">
      <c r="A21" s="4" t="inlineStr">
        <is>
          <t>Entity Address, City or Town</t>
        </is>
      </c>
      <c r="B21" s="4" t="inlineStr">
        <is>
          <t>Boston</t>
        </is>
      </c>
    </row>
    <row r="22">
      <c r="A22" s="4" t="inlineStr">
        <is>
          <t>Entity Address, State or Province</t>
        </is>
      </c>
      <c r="B22" s="4" t="inlineStr">
        <is>
          <t>MA</t>
        </is>
      </c>
    </row>
    <row r="23">
      <c r="A23" s="4" t="inlineStr">
        <is>
          <t>Entity Address, Postal Zip Code</t>
        </is>
      </c>
      <c r="B23" s="4" t="inlineStr">
        <is>
          <t>02108</t>
        </is>
      </c>
    </row>
    <row r="24">
      <c r="A24" s="4" t="inlineStr">
        <is>
          <t>City Area Code</t>
        </is>
      </c>
      <c r="B24" s="4" t="inlineStr">
        <is>
          <t>857</t>
        </is>
      </c>
    </row>
    <row r="25">
      <c r="A25" s="4" t="inlineStr">
        <is>
          <t>Local Phone Number</t>
        </is>
      </c>
      <c r="B25" s="4" t="inlineStr">
        <is>
          <t>400-0101</t>
        </is>
      </c>
    </row>
    <row r="26">
      <c r="A26" s="4" t="inlineStr">
        <is>
          <t>Entity Common Stock, Shares Outstanding</t>
        </is>
      </c>
      <c r="C26" s="5" t="n">
        <v>34360775</v>
      </c>
    </row>
    <row r="27">
      <c r="A27" s="4" t="inlineStr">
        <is>
          <t>Title of 12(b) Security</t>
        </is>
      </c>
      <c r="B27" s="4" t="inlineStr">
        <is>
          <t>Common Stock, $0.001 par value</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2) Basis of Presentation These consolidated financial statements include the accounts of the Company and its wholly-owned subsidiaries, AVEO Pharma Limited, AVEO Pharma (Ireland) Limited and AVEO Securities Corporation. The Company has eliminated all significant intercompany accounts and transactions in consolidation. The accompanying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2 1 are not necessarily indicative of the results that may be expected for the fiscal year ending December 31, 202 1 or any other future period. The information presented in the condensed consolidated financial statements and related footnotes at March 31, 2021, and for the three months ended March 31, 2021 and 2020, is unaudited, and the condensed consolidated balance sheet amounts and related footnotes as of December 31, 2020 have been derived from the Company’s audited financial statements. For further information, refer to the consolidated financial statements and accompanying footnotes included in the Company’s Annual Report on Form 10-K for the fiscal year ended December 31, 2020, which was filed with the U.S. Securities and Exchange Commission (“SEC”) on March 1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3) Significant Accounting Policies Revenue Recognition Under Accounting Standards Codification (“ASC”) 606, Revenue from Contracts with Customers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Amerisource Specialty Distribution, Oncology Supply, McKesson Plasma and Biologics, McKesson Specialty and Cardinal Specialty Product Sales Discount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accounts receivable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ompany’s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time as FOTIVDA is the Company’s first commercial product. Rebates are generally invoiced by the payer and paid in arrears, such that the accrual balance consists of an estimate of the amount expected to be incurred for the current quarter’s shipments to the Company’s Customers, plus an accrual balance for known prior quarters’ unpaid rebates. If actual future rebates vary from estimates, the Company may need to adjust its accruals, which would affect net product revenues in the period of adjustment. Allowances for rebates also include amounts related to the Medicare Part D Coverage Gap Discount Program. In the United States during 2020, the Medicare Part D prescription drug benefit mandated participating manufacturers to fund 70% of the Medicare Part D insurance coverage gap for prescription drugs sold to eligible patients. The Company’s estimates for expected Medicare Part D coverage gap amounts are based on Customer and payer data received from specialty pharmacies and distributors and historical utilization rates that will develop overtime as FOTIVDA is the Company’s first commercial product. Funding of the coverage gap is invoiced and paid in arrears so that the accrual balance consists of an estimate of the amount expected to be incurred for the current quarter’s shipments to the Company’s Customers, plus an accrual balance for known prior quarters’ unpaid claims. If actual future funding varies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he following table summarizes net product revenues for FOTIVDA earned in the three months ended March 31, 2021 and 2020, respectively (in thousands).
Three Months Ended March 31,
2021
2020
Product revenues:
Gross product revenues
$
1,256
$
—
Discounts and allowances
(190
)
—
Net product revenues
$
1,066
$
—
The following table summarizes the percentage of total product revenues for FOTIVDA by customer who individually accounted for 10% or more of total product revenues earned in the three months ended March 31, 2021 and 2020, respectively:
Three Months Ended March 31,
2021
2020
OncoMed Specialty, LLC (Onco360)
31
%
—
Affiliates of McKesson Corporation
33
%
—
Affiliates of AmerisourceBergen Corporation
23
%
—
Affiliates of Cardinal Health Specialty
13
%
—
100
%
—
Product Sales The activities and ending allowance balances for each significant category of discounts and allowances for FOTIVDA (which constitute variable consideration) for the three months ended March 31, 2021 were as follows (in thousands):
Chargebacks, Discounts for Prompt Pay and Other Allowances
Rebates, Customer Fees / Credits and Co-Pay Assistance
Totals
Provision related to sales made in:
Current period
$
112
$
78
$
190
Payments and customer credits issued
—
—
—
Balance at March 31, 2021
$
112
$
78
$
190
The allowances for chargebacks, discounts for prompt payment and other allowances are recorded as a reduction of trade receivables, net, and the remaining reserves are recorded as rebates and fees due to customers in the accompanying Consolidated Balance Sheets. 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collaboration revenues earned in the three months ended March 31, 2021 and 2020, respectively, by partner (in thousands). Refer to Note 4, “Collaborations and License Agreements” regarding specific details.
Three Months Ended March 31,
2021
2020
EUSA
$
854
$
784
Total
$
854
$
784
Trade Receivables Trade receivables, net, includes amounts billed to the Company’s customers for product sales of FOTIVDA. The Company records trade receivables net of chargebacks, cash discounts for prompt payment and any allowances for credit losses. The Company may apply an aging method to estimate credit losses and consider its own historical loss, if any, adjusted to account for current conditions, and reasonable and supportable forecasts of future economic conditions affecting its customers. The Company’s Customers are specialty pharmacies and specialty distributors, and accordingly, the Company considers the risk of potential credit losses to be low. Cost of Products Sold Cost of products sold is related to our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Research and Development Expenses Research and development expenses are charged to expense as incurred. Research and development expenses consist of costs incurred in performing research and development activities, including (i) Warrants Issued in In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a non-cash loss of approximately $2.4 million in the three months ended March 31, 2021 in its Statement of Operations attributable to the increase in the fair value of the warrant liability that resulted from a higher stock price as of March 31, 2021 relative to prior periods, an increase in the Company’s stock volatility rate and a shorter remaining term as the PIPE Warrants approach their scheduled expiration on May 16, 2021. The Company recorded a non-cash gain of approximately $2.6 million in the three months ended March 31, 2020 in its Statement of Operations attributable to the decrease in the fair value of the warrant liability that resulted from a lower stock price as of March 31, 2020 relative to prior periods. No PIPE Warrants were exercised during the three months ended March 31, 2021 and 2020. The following table rolls forward the fair value of the Company’s PIPE Warrant liability, the fair value of which is determined by Level 3 inputs for the three months ended March 31, 2021 (in thousands):
Fair value at January 1, 2021
$
199
Increase in fair value
2,396
Fair value at March 31, 2021
$
2,595
The key assumptions used to value the PIPE Warrants were as follows:
Issuance
December 31, 2020
March 31, 2021
Expected price volatility
76.25
%
56.79
%
159.96
%
Expected term (in years)
5.00
0.50
0.25
Risk-free interest rates
1.22
%
0.09
%
0.03
%
Stock price
$
8.90
$
5.77
$
7.32
Dividend yield
—
—
—
Cash, Cash Equivalents and Marketable Securitie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nited States government money market funds, high-grade, short-term commercial paper, corporate bonds and other United State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Marketable securities consist primarily of investments which have expected average maturity dates in excess of three months. The Company invests in high-grade corporate obligations, including commercial paper, and United State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March 31, 2021 and December 31, 2020 (in thousands):
Amortized Cost
Unrealized Gains
Unrealized Losses
Fair Value
March 31, 2021
Cash and cash equivalents:
Cash and money market funds
$
121,414
$
—
$
—
$
121,414
Total cash, cash equivalents and marketable securities
$
121,414
$
—
$
—
$
121,414
December 31, 2020
Cash and cash equivalents:
Cash and money market funds
$
61,761
$
—
$
—
$
61,761
Total cash, cash equivalents and marketable securities
$
61,761
$
—
$
—
$
61,761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the Company’s customers for product sales of FOTIVDA, which is the Company’s first commercial product that was approved by the FDA in the United States for the treatment of adult patients with relapsed or refractory advanced RCC after two prior systemic therapies The Company’s partnership receivables include amounts due to the Company from licensees and collaborators. The Company has not experienced any material losses related to partnership receivables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1, the Company had financial assets valued based on Level 1 inputs consisting of cash and cash equivalents in a United States government money market fund. During the three months ended March 31, 2021, the Company did not have any transfers of financial assets between Levels 1 and 2. As of March 31, 2021, the Company’s financial liability that was recorded at fair value consisted of the PIPE Warrant liability. The fair value of the Company’s loans payable at March 31, 2021 and December 31, 2020 approximates its carrying value, computed pursuant to a discounted cash flow technique using a market interest rate and is considered a Level 3 fair value measurement. The effective interest rate, which reflects the current market rate, considers the loan issuance costs and the deferred financing charge. The following table summarizes the financial assets and liabilities measured at fair value on a recurring basis at March 31, 2021 and December 31, 2020 (in thousands):
Fair Value Measurements as of March 31, 2021
Level 1
Level 2
Level 3
Total
Financial assets carried at fair value:
Cash and money market funds
$
121,414
$
—
$
—
$
121,414
Total cash, cash equivalents and marketable securities
$
121,414
$
—
$
—
$
121,414
Financial liabilities carried at fair value:
Total PIPE Warrant liability
$
—
$
—
$
2,595
$
2,595
Fair Value Measurements as of December 31, 2020
Level 1
Level 2
Level 3
Total
Financial assets carried at fair value:
Cash and money market funds
$
61,761
$
—
$
—
$
61,761
Total cash, cash equivalents and marketable securities
$
61,761
$
—
$
—
$
61,761
Financial liabilities carried at fair value:
Total PIPE Warrant liability
$
—
$
—
$
199
$
199
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three months ended March 31, 2021 and 2020, diluted net loss per share is the same as basic net loss per share as the inclusion of weighted-average shares of common stock issuable upon the exercise of outstanding stock options and warrants would be anti-dilutive. In each of the three months ended March 31, 2021 and 2020, the average market prices of the Company’s common stock were below the exercise prices of $10.00 and $12.50 The following table summarizes outstanding securities not included in the computation of diluted net loss per common share as the effect would have been anti-dilutive for the three months ended March 31, 2021 and 2020, respectively (in thousands):
Outstanding at March 31,
2021
2020
Stock options outstanding
3,068
1,556
Offering Warrants outstanding
2,253
2,500
PIPE Warrants outstanding
1,684
1,684
Total
7,005
5,740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Awards that vest as the recipient provides service are expensed on a straight-line basis over the requisite service period.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is measured at fair value on the date the awards are granted. During the three months ended March 31, 2021 and 2020, the Company recorded the following stock-based compensation expense (in thousands):
Three Months Ended March 31,
2021
2020
Research and development
$
355
$
115
Selling, general and administrative
849
428
Total
$
1,204
$
543
Income Taxes The Company provides for income taxes using the a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Licens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s and License Agreements</t>
        </is>
      </c>
      <c r="B4" s="4" t="inlineStr">
        <is>
          <t>(4) Collaborations and License Agreements Collaboration Agreement AstraZeneca In December 2018, the Company entered into a clinical supply agreement (the “AstraZeneca Agreement”) with a wholly-owned subsidiary of AstraZeneca PLC (“AstraZeneca”) to evaluate the safety and efficacy of AstraZeneca’s IMFINZI (durvalumab), a human monoclonal antibody directed against programmed death-ligand 1 (“PD-L1”), in combination with tivozanib as a first-line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is accounting for the joint development activities under the AstraZeneca Agreement as a joint risk-sharing collaboration in accordance with ASC 808 DEDUCTIVE trial via their participation on a joint steering committee and are exposed to significant risk and rewards in connection with the activity based on their obligation to share in the costs. AstraZeneca does not meet the definition of a customer, thus the joint development activities under the AstraZeneca Agreement are not accounted for under ASC 606.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s research and development expenses were reduced by approximately $0.2 million and $0.4 million in the three months ended March 31, 2021 and 2020, respectively. The amount due to the Company from AstraZeneca pursuant to the cost-sharing provision was approximately $0.4 million as of March 31, 2021. Out-License Agreements CANbridge In March 2016 Pursuant to the CANbridge Agreement, CANbridge made an upfront payment to the Company of $1.0 million in April 2016, net of $0.1 million of foreign withholding taxes. CANbridge also reimbursed the Company for $1.0 million of certain AV-203 manufacturing costs incurred by the Company prior to entering into the CANbridge Agreement. CANbridge paid this manufacturing reimbursement in two installments of $0.5 million each, one in March 2017 and one in September 2017, net of foreign withholding taxes, following CANbridge’s validation of the manufacturing process for AV-203 for clinical use. In December 2017, CANbridge filed an IND application with the National Medical Products Administration (formerly, the China Food and Drug Administration) (“NMPA”) for a clinical study of AV-203, which CANbridge referred to as CAN017, in esophageal squamous cell carcinoma (“ESCC”). In August 2018, CANbridge obtained regulatory approval of this IND application from the NMPA and, accordingly, the Company earned a $2.0 million development and regulatory milestone payment that was received from CANbridge in August 2018. No further clinical development or additional milestones were achieved by CANbridge as of March 31, 2021. A percentage of any milestone and royalty payments received by the Company pursuant to the CANbridge Agreement, excluding upfront and reimbursement payments, or under future partnership agreements related to the AV-203 program, were due to Biogen Idec International GmbH (“Biogen”) as a sublicensing fee under the option and license agreement between the Company and Biogen dated March 18, 2009, as amended. The $2.0 million development and regulatory milestone the Company earned in August 2018 for regulatory approval from the NMPA of an IND application for a clinical study of AV-203 in ESCC was subject to this sublicense fee, or $0.7 million, which was paid to Biogen in October 2018. In March 2021, CANbridge exercised its right to terminate for convenience the CANbridge Agreement. Under the terms of the CANbridge Agreement, the Company expects the transfer of the AV-203 program to be complete in September 2021 and, at that time, the Company will regain worldwide rights to the AV-203 program. EUSA In December 2015, the Company entered into an agreement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pproval from the European Commission in August 2017 for FOTIVDA (tivozanib) for the treatment of RCC. In September 2017, EUSA elected to opt-in to co-develop the phase 2 clinical trial of tivozanib in combination with OPDIVO (nivolumab), a PD-1 inhibitor, in the first-line and the second-line treatment of RCC (the “TiNivo trial”). As a result of exercising its opt-in right, EUSA made an additional research and development reimbursement payment to the Company of $2.0 million. This $2.0 million payment was received in October 2017, in advance of the completion of the TiNivo trial, and represented EUSA’s approximate 50% share of the total costs of the TiNivo trial. The Company is also eligible to receive an additional research and development reimbursement payment from EUSA of 50 % of the total costs for the Company’s phase 3 randomized, controlled, multi-center, open-label clinical trial comparing tivozanib to an approved therapy, sorafenib (Nexavar ® ), in 350 subjects in RCC patients whose disease had relapsed or become refractory to two or three prior systemic therapies, including subjects with prior checkpoint inhibitor therapy (the“TIVO-3 trial”), up to $ 20.0 million, if EUSA elects to opt-in to that study. The Company is entitled to receive milestone payments of $2.0 million per country upon reimbursement approval for RCC, if any, in each of France, Germany, Italy, Spain and the United Kingdom (collectively, the “EU5”). The Company is also entitled to receive an additional $2.0 million for the grant of marketing approval for RCC, if any, in three of the licensed countries outside of the EU, as mutually agreed by the parties, of which approvals have been obtained in New Zealand in July 2019 and in South Africa in September 2020. In February 2018, November 2018 and February 2019, EUSA obtained reimbursement approval from the National Institute for Health and Care Excellence (“NICE”) in the United Kingdom, the German Federal Association of the Statutory Health Insurances (“GKV-SV”) in Germany and the Ministry of Health, Consumer Affairs and Social Welfare (“MSCBS”) in Spain, respectively, for the first-line treatment of RCC. Accordingly, the Company earned a $2.0 million milestone payment with respect to reimbursement approval in the United Kingdom that was received in March 2018, a $2.0 million milestone payment with respect to reimbursement approval in Germany that was received in December 2018 and a $2.0 million milestone payment with respect to reimbursement approval in Spain that was received in May 2019. The Company is also eligible to receive a payment of $2.0 million per indication in connection with a filing by EUSA with the European Medicines Agency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No milestone payments nor research and development reimbursement payments were earned in the three months ended March 31, 2021 and 2020. The research and development reimbursement payments under the EUSA Agreement are not subject to the 30% sublicensing payment payable to KKC, subject to certain limitations. The Company, however, would owe KKC 30% of other, non-research and development payments it may receive from EUSA pursuant to the EUSA Agreement, including reimbursement approvals for RCC in the EU5, marketing approvals for RCC in three specified non-EU Licensed Territories, EU marketing approval filings and corresponding marketing approvals by the EMA for up to three additional indications beyond RCC, and sales-based milestones and royalties, as set forth above.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Under ASC 606 Under ASC 606, the upfront consideration and regulatory milestones included in the transaction price are being recognized as collaboration and licensing revenue over the Company’s substantive performance period from contract execution in December 2015 through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currently estimated through April 2022 . None of the remaining regulatory-related milestones a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November 2017, the Company began earning sales royalties upon EUSA’s commencement of the first commercial launch of FOTIVDA (tivozanib) . The Company recognized total revenues under the EUSA Agreement of approximately $0.9 million and $0.8 million in the three months ended March 31, 2021 and 2020, respectively. As of March 31, 2021, there was approximately $2.1 million in total deferred revenue that is expected to continue to be recognized as collaboration and licensing revenue, in the approximate amount of $0.5 million per quarter, over the duration of the Company’s performance period, currently estimated through April 2022. The following table summarizes the revenues earned in connection with the EUSA Agreement under ASC 606 for the three months ended March 31, 2021 and 2020 (in thousands):
Three Months Ended March 31,
Revenue Type
Date Achieved
2021
2020
Collaboration and Licensing Revenue:
Amounts in contract liabilities at the beginning of the period:
Upfront payment
December 2015
$
98
$
98
R&amp;D payment - EMA approval in RCC
August 2017
158
158
Milestone - UK reimbursement approval
February 2018
79
79
Milestone - German reimbursement approval
November 2018
79
79
Milestone - Spanish reimbursement approval
February 2019
79
79
$
493
$
493
Partnership Royalties
361
291
Total
$
854
$
784
The following table summarizes changes in the Company ’
Contract Assets
Beginning Balance January 1, 2021
Additions
Deductions
Ending Balance March 31, 2021
Partnership receivables
$
392
$
361
$
—
$
753
Deferred Revenue
Contract Liabilities
Transaction Price
Date Achieved
Date Paid
Beginning Balance January 1, 2021
Additions
Deductions
Ending Balance March 31, 2021
Amounts in contract liabilities at the beginning of the period:
Upfront payment
$
2,500
December 2015
December 2015
$
512
$
—
$
(98
)
$
414
R&amp;D payment - EMA approval in RCC
4,000
August 2017
September 2017
817
—
(158
)
659
Milestone - UK reimbursement approval
2,000
February 2018
March 2018
408
—
(79
)
329
Milestone - German reimbursement approval
2,000
November 2018
December 2018
407
—
(79
)
328
Milestone - Spanish reimbursement approval
2,000
February 2019
May 2019
408
—
(79
)
329
Total
$
12,500
$
2,552
$
—
$
(493
)
$
2,059
Biodesix In April 2014, the Company entered into a worldwide co-development and collaboration agreement (the “Biodesix Agreement”) with Biodesix, Inc. (“Biodesix”) to develop and commercialize ficlatuzumab, the Company’s potent humanized IgG1 monoclonal antibody that targets HGF. Under the Biodesix Agreement, prior to the first commercial sale of ficlatuzumab, each party had the right to elect to discontinue its funding obligation for further development or commercialization efforts with respect to ficlatuzumab in exchange for reduced economics in the program, which is referred to as an “Opt-Out.” In September 2020, the Company regained full global rights to ficlatuzumab, effective December 2, 2020, when Biodesix exercised its “Opt-Out” rights under the Biodesix Agreement. The Company and Biodesix are currently funding an investigator-sponsored clinical trial for ficlatuzumab in combination with ERBITUX ® Pursuant to the terms of the Biodesix Agreement, as a result of Biodesix’s election to Opt-Out, Biodesix will (i) continue to be responsible for reimbursement of development costs with respect to the ongoing open label Phase 2 investigator-sponsored clinical trial of ficlatuzumab in combination with ERBITUX® (cetuximab) in HNSCC (the “Phase 2 HNSCC Trial”), (ii) cease to be entitled to 50% sharing of profits resulting from commercialization of ficlatuzumab, (iii) be entitled to a low double digit royalty on future product sales and 25% of future licensing revenue (excluding contributions to research and development expenses) less approximately $2.5 million that Biodesix would be required to pay to the Company pursuant to the October 2016 amendment to the Biodesix Agreement and (iv) remain responsible for development obligations under the Biodesix Agreement with respect to VeriStrat. Biodesix and the Company also remain obligated to negotiate a commercialization agreement to delineate their rights and obligations in the event of any commercialization of VeriStrat with ficlatuzumab. As a result of Biodesix’s decision to Opt-Out, the Company now has worldwide licensing rights and sole decision-making authority with respect to further development and commercialization of ficlatuzumab. The payment obligations between the parties under the Biodesix Agreement are in effect until completion of the Phase 2 HNSCC Trial. The Company is accounting for the joint development activities under the Biodesix Agreement as a joint risk-sharing collaboration in accordance with ASC 808 The Company records reimbursements from Biodesix for expenses related to these trials and drug manufacturing as a reduction in research and development expense during the period that reimbursable expenses are incurred. As a result of the cost sharing provisions in the Biodesix Agreement, the Company reduced research and development expenses by approximately $0.1 million and $0.6 million in the three months ended March 31, 2021 and 2020, respectively. The amount due to the Company from Biodesix pursuant to the cost-sharing provision was approximately $0.2 million as of March 31, 2021. Biogen Idec International GmbH In March 2009, the Company entered into an exclusive option and license agreement with Biogen regarding the development and commercialization of the Company’s discovery-stage ErbB3-targeted antibodies, including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ould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 March 2016, the Company entered into a collaboration and license agreement for AV-203 with CANbridge, which satisfied its obligation to seek a collaboration partner for the purpose of funding further development and commercialization of ErbB3 targeted antibodies. The $2.0 million development and regulatory milestone the Company earned in August 2018 in connection with CANbridge’s regulatory approval from the NMPA of an IND application for a clinical study of AV-203 in ESCC was subject to this sublicense fee, or $0.7 million, which was paid to Biogen in October 2018. See “— CANbridge In-License Agreements St. Vincent’s In July 2012, the Company entered into a license agreement with St. Vincent’s, under which the Company obtained an exclusive, worldwide sublicensable right to research, develop, manufacture and commercialize products for human therapeutic, preventative and palliative applications that benefit from inhibition or decreased expression or activity of GDF15, which is also referred to as MIC-1 (the “St. Vincent’s Agreement”). Under the St. Vincent’s Agreement, St. Vincent’s also granted the Company non-exclusive rights for certain related diagnostic products and research tools. In order to sublicense certain necessary intellectual property rights to Novartis in August 2015, the Company amended and restated the St. Vincent’s Agreement and made an additional upfront payment to St. Vincent’s of $1.5 million. As of March 31, 2021, the Company is required to make future milestone payments, up to an aggregate total of $14.4 million, upon the earlier of the achievement of specified development and regulatory milestones or a specified date for the first indication, and upon the achievement of specified development and regulatory milestones for the second and third indications, for licensed therapeutic products, some of which payments may be increased by a mid to high double-digit percentage rate for milestone payments made after the Company grants any sublicense, depending on the sublicensed territory. The Company will also be required to pay St. Vincent’s tiered royalty payments equal to a low-single-digit percentage of any net sales it or its sublicensees make from licensed therapeutic products. The royalty rate escalates within the low-single-digit range during each calendar year based on increasing licensed therapeutic product sales during such calendar year. Kyowa Kirin Co. (KKC) In December 2006, the Company entered into an agreement with KKC (the “KKC Agreement”), under which it obtained an exclusive, sublicensable license to develop, manufacture and commercialize tivozanib in all territories in the world except for Asia and the Middle East, where KKC retained the rights to tivozanib. Under the KKC Agreement, the Company obtained exclusive rights to tivozanib in its territory under certain KKC patents, patent applications and know-how for the diagnosis, prevention and treatment of all human diseases and conditions (the “Field”). On August 1, 2019, the Company entered into an amendment to the KKC Agreement pursuant to which KKC repurchased the non-oncology rights to tivozanib in the Company’s territory, excluding the rights the Company has sublicensed to EUSA under the EUSA Agreement. The Company has upfront, milestone and royalty payment obligations to KKC under the KKC Agreement related to the amended Field for oncology development by the Company, and following the amendment, KKC also has upfront, milestone and royalty payment obligations to the Company related to non-oncology development by KKC in the Company’s territory. Pursuant to the amendment to the KKC Agreement, KKC was required to make a non-refundable upfront payment to the Company in the amount of $25.0 million that was received in September 2019 and KKC waived a one-time milestone payment of KKC Agreement Upon entering into the KKC Agreement, the Company made an upfront payment in the amount of $5.0 million. In March 2010, the Company made a milestone payment to KKC in the amount of $10.0 million in connection with the dosing of the first patient in the Company’s TIVO-1 trial. In December 2012, the Company made a $12.0 million milestone payment to KKC in connection with the acceptance by the FDA of the Company’s 2012 NDA filing for tivozanib. Each milestone under the KKC Agreement is a one-time only payment obligation, accordingly, the Company did not owe KKC another milestone payment in connection with the dosing of the first patient in the Company’s TIVO-3 trial, and did not owe a milestone payment to KKC when the Company filed its NDA with the FDA on March 31, 2020. Pursuant to the amendment to the KKC Agreement, KKC waived a one-time milestone payment of The Company has no remaining development and commercialization milestone payments due to KKC under the KKC Agreement. If the Company sublicenses any of its rights to tivozanib to a third party, as it has done with EUSA, the sublicense defines the payment obligations of the sublicensee, which may vary from the milestone and royalty payment obligations under the KKC Agreement relating to rights the Company retains. The Company is required to pay KKC a fixed 30% of amounts the Company receives from its sublicensees, including upfront license fees, milestone payments and royalties, but excluding amounts the Company receives in respect of research and development reimbursement payments or equity investments, subject to certain limitations. Certain research and development reimbursement payments by EUSA, including the $2.5 million upfront payment in December 2015, the $4.0 million payment in September 2017 upon the receipt of marketing authorization from the European Commission for FOTIVDA and the $2.0 million payment upon EUSA’s election in September 2017 to opt-in to co-develop the TiNivo trial, were not subject to sublicense revenue payments to KKC. In addition, if EUSA elects to opt-in to the TIVO-3 trial, the additional research and development reimbursement payment from EUSA of 50% of the total trial costs, up to $20.0 million, would also not be subject to a sublicense revenue payment to KKC, subject to certain limitations. The Company would, however, owe KKC 30% of other, non-research and development payments the Company may receive from EUSA pursuant to the EUSA Agreement, including reimbursement approvals for RCC in up to five specified EU countries, marketing approvals for RCC in three specified non-EU licensed territories, EU marketing approval filings and corresponding marketing approvals by the EMA for up to three additional indications beyond RCC, and sales-based milestones and royalties. The $2.0 million milestone payments the Company earned in each of February 2018, November 2018 and February 2019 upon EUSA’s reimbursement approvals for FOTIVDA as a first-line treatment for RCC in the United Kingdom, Germany and Spain, respectively, were subject to the 30% KKC sublicense fee, or $0.6 million each. The sublicense fees for EUSA’s reimbursement approvals in the United Kingdom, Germany and Spain were paid in April 2018, January 2019 and June 2019, respectively. The Company is also required to pay tiered royalty payments on net sales it makes of tivozanib in its North American territory, which range from the low to mid-teens as a percentage of net sales. The royalty rate escalates within this range based on increasing tivozanib sales. The Company’s royalty payment obligations in a particular country in its territory begin on the date of the first commercial sale of tivozanib in that country, and end on the later of 12 years after the date of first commercial sale of tivozanib in that country or the date of the last to expire of the patents covering tivozanib that have been issued in that country. On March 10, 2021, the FDA approved FOTIVDA as a component of cost of products sold. The Company and KKC each have access to and can benefit from the other party’s clinical data and regulatory filings with respect to tivozanib and biomarkers identified in the conduct of activities under the KKC Agreement, The KKC Agreement will remain in effect until the expiration of all of the Company’s royalty and sublicense revenue obligations, determined on a product-by-product and country-by-country basis, unless terminated earlier. If the Company fails to meet its obligations under the KKC Agreement and is unable to cure such failure within specified time periods, KKC can terminate the KKC Agreement, resulting in a loss of our rights to tivozanib and an obligation to assign or license to KKC any intellectual property or other rights the Company may have in tivozanib, including its regulatory filings, regulatory approvals, patents and trademarks for tivozanib. August 1, 2019 Amendment to the KKC Agreement In addition to the non-refundable upfront payment to the Company pursuant to the amendment to the KKC Agreement in the amount of $25.0 million and the waiver of the $18.0 million milestone for US approval of tivozanib, KKC is also required to make milestone payments to the Company of up to an aggregate of $390.7 million upon the successful achievement of certain development and sales milestones of tivozanib in non-oncology indications. On August 2, 2020, KKC’s IND application for a non-oncology use of tivozanib was accepted by the Pharmaceuticals and Medical Devices Agency of Japan. Accordingly, the Company earned a $2.8 million development milestone payment upon acceptance of the IND pursuant to the KKC Agreement that was received in August 2020. If KKC sublicenses any of its rights to tivozanib to a third-party, KKC is required to pay the Company a percentage of amounts received from the respective sublicensees related to the Company’s territory, including upfront license fees, milestone payments and royalties, but excluding amounts received in respect of research and development reimbursement payments or equity investments, subject to certain limitations. Accounting Analysis Under the August 1, 2019 Amendment to the KKC Agreement Following the repurchase of non-oncology rights by KKC, the amended KKC Agreement is accounted for as two distinct agreements: (i) the KKC Agreement by which the Company has upfront, milestone and royalty payment obligations to KKC related to the Company’s oncology development of tivozanib in the amended Field for the Company’s territory that continues to be accounted for under ASC 730, Research and Development, and (ii) the amended KKC Agreement by which KKC has upfront, milestone and royalty payment obligations to the Company related to its non-oncology development of tivozanib for the Company’s territory that will be accounted for under ASC 606 . The Company evaluated the amendment to the KKC Agreement under ASC 606 and determined that KKC met the definition of a customer as the Company considers the licensing or sale of intellectual property rights to be an output of the Company’s ordinary activities and is central to the operations of the Company. The Company determined that the amendment to the KKC Agreement contained a single performance obligation related to the Company’s transfer of rights to non-oncology intellectual property and know-how to KKC, excluding the rights the Company has sublicensed to EUSA under the EUSA Agreement. In addition, the Company determined that the $25.0 million non-refundable upfront payment received from KKC in September 2019 constituted the amount of the consideration to be included in the transaction price and attributed this amount to the Company’s single performance obligation. The Company satisfied this performance obligation during the third quarter of 2019. Accordingly, the Company recognized the $25.0 million in consideration as revenue in the third quarter of 2019. The Company concluded the performance obligation was satisfied at a point in time because any know-how or clinical data generated from the Company’s ongoing oncology development of tivozanib would not benefit KKC’s non-oncology development of tivozanib. In the third quarter of 2020, the Company increased the transaction price to $27.8 million to include the $2.8 million development milestone that was earned in August 2020 upon the acceptance of KKC’s IND application for a non-oncology use of tivozanib by the Pharmaceuticals and Medical Devices Agency of Japan. Accordingly, the Company recognized the $2.8 million in consideration as revenue in the third quarter of 2020 as the Company did not have any ongoing performance obligations under the amendment to the KKC Agreement. None of KKC’s remaining development and regulatory milestones to the Company related to its non-oncology development of tivozanib for the Company’s territory were included in the transaction price, as these milestone amounts were fully constrained. As part of its evaluation of the constraint, the Company considered multiple factors: (i) regulatory approvals are outside of the control of KKC, (ii) certain development and regulatory milestones are contingent upon the success of future clinical trials, if any, which is out of the control of KKC, and (iii) efforts by KKC. Any consideration related to development and regulatory milestones owed by KKC to the Company will be recogniz</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5) Other Accrued Liabilities Other accrued expenses consisted of the following (in thousands):
March 31, 2021
December 31, 2020
Professional fees
$
1,931
$
1,061
Compensation and benefits
1,668
3,082
Other
1,124
320
Total
$
4,723
$
4,4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ercules Loan Facility</t>
        </is>
      </c>
      <c r="B1" s="2" t="inlineStr">
        <is>
          <t>3 Months Ended</t>
        </is>
      </c>
    </row>
    <row r="2">
      <c r="B2" s="2" t="inlineStr">
        <is>
          <t>Mar. 31, 2021</t>
        </is>
      </c>
    </row>
    <row r="3">
      <c r="A3" s="3" t="inlineStr">
        <is>
          <t>Debt Disclosure [Abstract]</t>
        </is>
      </c>
    </row>
    <row r="4">
      <c r="A4" s="4" t="inlineStr">
        <is>
          <t>Hercules Loan Facility</t>
        </is>
      </c>
      <c r="B4" s="4" t="inlineStr">
        <is>
          <t>(6) Hercules Loan Facility On May 28, 2010, the Company entered into a loan and security agreement (the “First Loan Agreement”) with Hercules Capital Inc. and certain of its affiliates (“Hercules”). The First Loan Agreement was subsequently amended in March 2012, September 2014, May 2016 and amended and restated in December 2017 (the “2017 Loan Agreement”). On August 7, 2020, the Company entered into a first amendment to the 2017 Loan Agreement (the “2020 Loan Amendment”) to provide the Company , The Company received the initial $15.0 million of the 2020 Loan Facility upon the closing of the 2020 Loan Amendment, of which approximately $9.7 million was used to retire the then outstanding balance under the 2017 Loan Agreement and of which approximately $5.3 million was new loan funding which was used for general working capital purposes. The remainder of the loan amount will be available to the Company, at its option, subject to certain terms and conditions, including upon the achievement of the following milestones: (i) the second tranche of $10.0 million (“Tranche Two”) would be available through June 30, 2021 upon achieving FDA approval of FOTIVDA (“Performance Milestone I”), (ii) the third tranche of $5.0 million (“Tranche Three”) would be available from July 1, 2021 through January 31, 2022 assuming the Company achieves $20.0 million in net product revenues from sales of FOTIVDA, by no later than December 31, 2021 (“Performance Milestone II”), and (iii) the fourth tranche of $5.0 million would be available through June 30, 2022 contingent upon the achievement of both Performance Milestone I and Performance Milestone II, and subject to the consent of Hercules. The 2020 Loan Amendment also amended the 2017 Loan Agreement by: (i) extending maturity until September 1, 2023, which is extendable to September 1, 2024 at the Company’s option assuming the Tranche Three funding has occurred, (ii) providing for an interest-only period beginning on the closing date of 2020 Loan Amendment and ending on September 30, 2021, which period may be extended through September 30, 2022 provided the Company achieved Performance Milestone I and further extendable through March 31, 2023 after the Tranche Three funding has occurred, if at all, and (iii) revising the per annum interest rate to the greater of (x) 9.65% and (y) an amount equal to 9.65% plus the prime rate as reported in the Wall Street Journal minus 3.25% as determined daily, provided however, that the per annum interest rate shall not exceed 15%. Principal payments are scheduled to commence on October 1, 2021, at the earliest, as described above. The interest rate as of March 31, 2021 was 9.65%. 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he Company is obligated to make an end-of-term payment of 6.95% of the aggregate amount of loan funding received under the 2020 Loan Facility on the earlier of the maturity of the loan or the date on which the Company prepays any outstanding loan balance. The approximate $0.8 million end-of-term payment under the 2017 Loan Agreement continues to be due on July 1, 2021. In connection with the 2020 Loan Amendment, the Company incurred approximately $0.3 million in loan issuance costs paid directly to Hercules, which are accounted for as a loan discount. The 2020 Loan Amendment was accounted for as a loan modification in accordance with ASC 470-50. The 2020 Loan Facility includes various financial and operating covenants, including that the Company maintain an unrestricted cash position of at least $10.0 million through the date the Third Tranche funding is received and at least $5.0 million thereafter through the maturity of the loan. The Company is also required to achieve greater than or equal to 75% of its forecasted net product revenues from its sales of tivozanib over a 6-month trailing period, as defined and measured on a monthly basis, effective upon the Third Tranche funding and continuing through the maturity of the loan. The net product revenue covenant will not apply at any time the Third Tranche funding has not been provided nor such advance has been prepaid in full. On February 1, 2021, the Company entered into the second amendment to the 2017 Loan Agreement (the “2021 Loan Amendment”), which increases the 2020 Loan Facility from up to $35.0 million to up to $45.0 million following FDA approval of FOTIVDA. The 2021 Loan Amendment makes certain changes to the 2020 Loan Amendment, including, among other things, (i) increasing Tranche Two funding upon achieving Performance Milestone I from $10.0 million to $20.0 million, thereby increasing the total amount of unfunded term loan commitments under the 2020 Loan Facility from $20.0 million to $30.0 million, (ii) increasing the amount of net product revenues from sales of FOTIVDA required to achieve Performance Milestone II from $20.0 million to $35.0 million and changing the deadline for achieving Performance Milestone II from December 31, 2021 to April 1, 2022 and (iii) increasing the amount of the financial covenant for the maintenance of an unrestricted cash position from at least $10.0 million to at least $15.0 million from the date the Tranche Two funding is received until the date the Tranche Three funding is received and at least $ 10.0 million thereafter through the maturity of the Loan Agreement. In connection with the 2021 Loan Amendment, the Company incurred approximately $ 0.1 million in loan issuance costs paid directly to Hercules, which are accounted for as a loan discount. On March 11, 2021, the Company completed the $20.0 million drawdown of Tranche Two funding under the 2021 Loan Amendment that was made available in connection with the achievement of Performance Milestone I upon FDA approval of FOTIVDA on March 10, 2021. The achievement of Performance Milestone I extended the interest-only period by twelve months from September 30, 2021 to September 30, 2022 and increased the amount of unrestricted cash required for the Company to satisfy the minimum financial covenant during the period between receiving Tranche Two funding and Tranche Three funding from $10.0 million to $15.0 million. As of March 31, 2021, the total principal balance was $35.0 million, principal payments are scheduled to commence on October 1, 2022 and the corresponding end-of-term payments under the 2020 Loan Facility, in the aggregate amount of approximately $2.4 million, are due upon the current loan maturity date of September 1, 2023. The unamortized discount to be recognized over the remainder of the loan period was approximately $2.6 million and $1.2 million as of March 31, 2021 and December 31, 2020, respectively. Per the 2017 Loan Agreement, the end-of-term payment of approximately $0.8 million continues to be due on July 1, 2021. The 2020 Loan Facility is secured by substantially all of the Company’s assets, excluding intellectual property. The 2020 Loan Facility provides that certain events shall constitute a default by the Company, including failure by the Company to pay amounts under the 2020 Loan Amendment when due; breach or default in the performance of any covenant under the 2020 Loan Amendment by the Company, subject to certain cure periods; insolvency of the Company and certain other bankruptcy proceedings involving the Company; default by the Company of obligations involving indebtedness in excess of $500,000; and the occurrence of an event or circumstance that would have a material adverse effect upon the business of the Company. As of March 31, 2021, the Company was in compliance with all loan covenants, Hercules has not asserted any events of default and the Company does not believe that there has been a material adverse effect as defined in the 2020 Loan Amendment. The Company has determined that the risk of subjective acceleration under the material adverse events clause is remote and therefore has classified the outstanding principal as a long-term liability based on the timing of scheduled principal payments. Future minimum payments under the loans payable outstanding as of March 31, 2021 are as follows (in thousands):
Year Ending December 31:
2021 (remaining nine months)
3,316
2022
11,785
2023
30,097
45,198
Less amount representing interest
(6,976
)
Less unamortized discount
(2,563
)
Less deferred charges
(3,222
)
Less loans payable current, net of discount
—
Loans payable, net of current portion and discount
$
32,4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7) Common Stock As of March 31, 2021, the Company had 50,000,000 authorized shares of common stock, $0.001 par value, of which 34,360,775 shares were issued and outstanding. Public Offering – March 2021 On March 26, 2021, the Company completed an underwritten public offering of 6,900,000 shares of its common stock, including the full exercise by the underwriters of their option to purchase an additional 900,000 shares, at the public offering price of $8.00 per share for gross proceeds of approximately $55.2 million. The net offering proceeds to the Company were approximately $51.6 million after deducting underwriting discounts and commissions and estimated offering expenses payable by the Company. Universal Shelf Registration Statement On November 9, 2020, the Company filed a shelf registration statement on Form S-3 with the SEC, which covers the offering, issuance and sale of up to $300.0 million of its common stock, preferred stock, debt securities, warrants and/or units (the “2020 Shelf”). The 2020 Shelf (File No. 333-249982) was declared effective by the SEC on November 18, 2020 and was filed to replace the Company’s then existing shelf registration statement, which was terminated. As of March 31, 2021, there was approximately $ 213.0 million available for future issuance of common stock, preferred stock, debt securities, warrants and/or units. Public Offering – June 2020 On June 19, 2020, the Company completed an underwritten public offering of 9,725,000 shares of its common stock, including the partial exercise by the underwriters of their option to purchase an additional 1,225,000 shares, at the public offering price of $5.25 per share for gross proceeds of approximately $51.1 million. Three stockholders beneficially holding more than 5% of the Company’s voting securities, including an entity affiliated with New Enterprise Associates and two other stockholders, purchased an aggregate of 4,503,571 shares in this offering at the same public offering price per share as the other investors. At such time, entities affiliated with New Enterprise Associates (collectively) beneficially held more than 5% of the Company’s voting securities. Public Offering – April 2019 (Offering Warrant Expiration – April 8,2021) In April 2019, the Company completed an underwritten public offering of 2,173,913 shares of its common stock and warrants to purchase an aggregate of 2,500,000 shares of its common stock (“the Offering Warrants”), including warrants to purchase an aggregate of 326,086 shares of its common stock sold pursuant to the underwriter’s partial exercise of its overallotment option, at the public offering price of $11.40 per share and $0.10 per warrant for gross proceeds of approximately $25.0 million. The Offering Warrants were immediately exercisable upon issuance at an exercise price of $12.50 per share, subject to adjustment in certain circumstances, and expired two years from the date of issuance on April 8, 2021. Any Offering Warrants that had not been exercised for cash prior to their expiration were to be automatically exercised via cashless exercise on the expiration date. The shares and warrants were issued separately and were separately transferable. An entity affiliated with New Enterprise Associates purchased 434,782 shares and warrants to purchase an aggregate of 434,782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22.8 million after deducting underwriting discounts and commissions and estimated offering expenses payable by the Company. The Company determined the shares of common stock and the Offering Warrants represented freestanding financial instruments. In addition, the Company conducted an assessment of the classification of the Offering Warrants and, based on their terms, concluded the Offering Warrants were equity-classified. Accordingly, the net offering proceeds of $22.8 million were recorded within stockholders’ equity (deficit). In March 2021, Offering Warrants exercisable for 247,391 shares of common stock had been exercised, for approximately $3.1 million in cash proceeds, and Offering Warrants exercisable for 2,252,609 shares of common stock were outstanding as of March 31, 2021. On April 8, 2021, all of the remaining 2,252,609 Offering Warrants expired and no shares of the Company’s common stock were issued via automatic cashless exercises of unexercised warrants on the date of expiration as the $12.50 exercise price was greater than the Company’s closing stock price of $7.01 on April 8, 2021. Sales Agreement with SVB Leerink In February 2018, the Company entered into a sales agreement with SVB Leerink LLC (“SVB Leerink” and the “SVB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SVB Leerink Sales Agreement. The Company sold 470,777 shares, 1,251,555 shares, 1,070,175 shares and 330,688 shares pursuant to the SVB Leerink Sales Agreement, resulting in proceeds net of commissions of approximately $10.3 million, $7.5 million, $5.9 million and $3.4 million in the fourth quarter of 2018, February 2019, November 2020 and March 2021, respectively. As of March 31, 2021, approximately $22.2 million was available for issuance in connection with future stock sales pursuant to the SVB Leerink Sales Agreement. Private Placement – May 2016 (PIPE Warrant Expiration - Scheduled on May 16, 2021) In May 2016, the Company entered into a securities purchase agreement with a select group of qualified institutional buyers, institutional accredited investors and accredited investors pursuant to which the Company sold 1,764,242 units, at a price of $9.65 per unit, for gross proceeds of approximately $17.0 million. Each unit consisted of one share of the Company’s common stock and a warrant to purchase one share of the Company’s common stock (the “PIPE Warrants”). The PIPE Warrants have an exercise price of $ 10.00 per share and are exercisable for a period of five years from the date of issuance until their scheduled expiration on May 16, 2021. Certain of the Company’s directors and executive officers purchased an aggregate of 54,402 units in this offering at the same price as the other investors. The net offering proceeds to the Company were approximately $ 15.4 million after deducting placement agent fees and other offering expenses payable by the Company. As of March 31, 2021, PIPE Warrants exercisable for 80,309 shares of common stock had been exercised, for approximately $ 0.8 million in cash proceeds, and PIPE Warrants exercisable for 1,683,933 shares of common stock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Stock Incentive Plan The Company previously maintained the 2010 Stock Incentive Plan (the “2010 Plan”) for employees, consultants, advisors, and directors, as amended in March 2013, June 2014 and June 2017. In April 2019, the Company’s board of directors adopted the 2019 Equity Incentive Plan (the “2019 Plan”) and on June 12, 2019 the stockholders approved the 2019 Plan at the Annual Meeting of Stockholders. The 2019 Plan provides similar terms as the 2010 Plan, including: (i) a provision for the grant of equity awards such as stock options and restricted stock, (ii) that the exercise price of incentive stock options cannot be less than 100% of the fair market value of the common stock on the date of the grant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board of directors, which generally are equal to four years, and (iv) that options granted under the 2019 Plan expire over periods as determined by the board of directors, which generally are ten years from the date of grant. In April 2020, the board of directors adopted an amendment to the 2019 Plan to increase the total number of shares reserved under the Plan by 1,300,000 shares, among other things. The amendment was approved by stockholders at the Annual Meeting of Stockholders held on June 10, 2020. Awards may be made under the 2019 Plan for up to the sum of (i) 2,3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March 31, 2021, there were 292,420 shares of common stock available for future issuance under the 2019 Plan and no shares of common stock available for future issuance under the 2010 Plan. The following table summarizes stock option activity during the three months ended March, 31, 2021:
Options
Weighted- Average Exercise Price
Weighted- Average Remaining Contractual Term
Aggregate Intrinsic Value
Outstanding at January 1, 2021
1,816,690
$
11.04
7.53
$
170,000
Granted
1,308,138
$
9.02
Exercised
—
$
—
Forfeited
(57,276
)
$
8.73
Outstanding at March 31, 2021
3,067,552
$
10.22
8.16
$
1,634,000
Exercisable at March 31, 2021
1,061,401
$
13.79
5.67
$
566,000
The aggregate intrinsic value is based upon the Company’s closing stock price of $7.32 on March 31, 2021. The fair value of stock options subject only to service or performance conditions that are granted to employees is estimated on the date of grant using the Black-Scholes option-pricing model using the assumptions noted in the table below.
Three Months Ended March 31,
2021
2020
Volatility factor
56.17% - 102.66%
94.37% - 94.51
Expected term (in years)
0.25 - 6.25
6.25
Risk-free interest rates
0.06% - 1.13%
1.52% - 1.67%
Dividend yield
—
—
The risk-free interest rate is determined based upon the United States Treasury’s rates for United States Treasury zero-coupon bonds with maturities similar to those of the expected term of the options being valued. The Company does not expect to pay dividends in the foreseeable future. Based upon these assumptions, the weighted-average grant date fair value of stock options granted during the three months ended March 31, 2021 and 2020 was $7.03 and $4.50, respectively. As of March 31, 2021, there was $12.7 million of total unrecognized stock-based compensation expense related to stock options granted to employees under the Plan. The expense is expected to be recognized over a weighted-average period of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9) Legal Proceedings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As of the date of filing this Quarterly Report on Form 10-Q, there are no outstanding legal proceedings against the Company or its current officers 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venue Recognition</t>
        </is>
      </c>
      <c r="B4" s="4" t="inlineStr">
        <is>
          <t>Revenue Recognition Under Accounting Standards Codification (“ASC”) 606, Revenue from Contracts with Customers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Amerisource Specialty Distribution, Oncology Supply, McKesson Plasma and Biologics, McKesson Specialty and Cardinal Specialty Product Sales Discount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accounts receivable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ompany’s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time as FOTIVDA is the Company’s first commercial product. Rebates are generally invoiced by the payer and paid in arrears, such that the accrual balance consists of an estimate of the amount expected to be incurred for the current quarter’s shipments to the Company’s Customers, plus an accrual balance for known prior quarters’ unpaid rebates. If actual future rebates vary from estimates, the Company may need to adjust its accruals, which would affect net product revenues in the period of adjustment. Allowances for rebates also include amounts related to the Medicare Part D Coverage Gap Discount Program. In the United States during 2020, the Medicare Part D prescription drug benefit mandated participating manufacturers to fund 70% of the Medicare Part D insurance coverage gap for prescription drugs sold to eligible patients. The Company’s estimates for expected Medicare Part D coverage gap amounts are based on Customer and payer data received from specialty pharmacies and distributors and historical utilization rates that will develop overtime as FOTIVDA is the Company’s first commercial product. Funding of the coverage gap is invoiced and paid in arrears so that the accrual balance consists of an estimate of the amount expected to be incurred for the current quarter’s shipments to the Company’s Customers, plus an accrual balance for known prior quarters’ unpaid claims. If actual future funding varies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he following table summarizes net product revenues for FOTIVDA earned in the three months ended March 31, 2021 and 2020, respectively (in thousands).
Three Months Ended March 31,
2021
2020
Product revenues:
Gross product revenues
$
1,256
$
—
Discounts and allowances
(190
)
—
Net product revenues
$
1,066
$
—
The following table summarizes the percentage of total product revenues for FOTIVDA by customer who individually accounted for 10% or more of total product revenues earned in the three months ended March 31, 2021 and 2020, respectively:
Three Months Ended March 31,
2021
2020
OncoMed Specialty, LLC (Onco360)
31
%
—
Affiliates of McKesson Corporation
33
%
—
Affiliates of AmerisourceBergen Corporation
23
%
—
Affiliates of Cardinal Health Specialty
13
%
—
100
%
—
Product Sales The activities and ending allowance balances for each significant category of discounts and allowances for FOTIVDA (which constitute variable consideration) for the three months ended March 31, 2021 were as follows (in thousands):
Chargebacks, Discounts for Prompt Pay and Other Allowances
Rebates, Customer Fees / Credits and Co-Pay Assistance
Totals
Provision related to sales made in:
Current period
$
112
$
78
$
190
Payments and customer credits issued
—
—
—
Balance at March 31, 2021
$
112
$
78
$
190
The allowances for chargebacks, discounts for prompt payment and other allowances are recorded as a reduction of trade receivables, net, and the remaining reserves are recorded as rebates and fees due to customers in the accompanying Consolidated Balance Sheets. 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collaboration revenues earned in the three months ended March 31, 2021 and 2020, respectively, by partner (in thousands). Refer to Note 4, “Collaborations and License Agreements” regarding specific details.
Three Months Ended March 31,
2021
2020
EUSA
$
854
$
784
Total
$
854
$
784
Trade Receivables Trade receivables, net, includes amounts billed to the Company’s customers for product sales of FOTIVDA. The Company records trade receivables net of chargebacks, cash discounts for prompt payment and any allowances for credit losses. The Company may apply an aging method to estimate credit losses and consider its own historical loss, if any, adjusted to account for current conditions, and reasonable and supportable forecasts of future economic conditions affecting its customers. The Company’s Customers are specialty pharmacies and specialty distributors, and accordingly, the Company considers the risk of potential credit losses to be low. Cost of Products Sold Cost of products sold is related to our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t>
        </is>
      </c>
    </row>
    <row r="5">
      <c r="A5" s="4" t="inlineStr">
        <is>
          <t>Research and Development Expenses</t>
        </is>
      </c>
      <c r="B5" s="4" t="inlineStr">
        <is>
          <t xml:space="preserve">Research and Development Expenses Research and development expenses are charged to expense as incurred. Research and development expenses consist of costs incurred in performing research and development activities, including (i) </t>
        </is>
      </c>
    </row>
    <row r="6">
      <c r="A6" s="4" t="inlineStr">
        <is>
          <t>Warrants Issued In Connection With Private Placement</t>
        </is>
      </c>
      <c r="B6" s="4" t="inlineStr">
        <is>
          <t>Warrants Issued in In Common Stock—Private Placement – May 2016”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a non-cash loss of approximately $2.4 million in the three months ended March 31, 2021 in its Statement of Operations attributable to the increase in the fair value of the warrant liability that resulted from a higher stock price as of March 31, 2021 relative to prior periods, an increase in the Company’s stock volatility rate and a shorter remaining term as the PIPE Warrants approach their scheduled expiration on May 16, 2021. The Company recorded a non-cash gain of approximately $2.6 million in the three months ended March 31, 2020 in its Statement of Operations attributable to the decrease in the fair value of the warrant liability that resulted from a lower stock price as of March 31, 2020 relative to prior periods. No PIPE Warrants were exercised during the three months ended March 31, 2021 and 2020. The following table rolls forward the fair value of the Company’s PIPE Warrant liability, the fair value of which is determined by Level 3 inputs for the three months ended March 31, 2021 (in thousands):
Fair value at January 1, 2021
$
199
Increase in fair value
2,396
Fair value at March 31, 2021
$
2,595
The key assumptions used to value the PIPE Warrants were as follows:
Issuance
December 31, 2020
March 31, 2021
Expected price volatility
76.25
%
56.79
%
159.96
%
Expected term (in years)
5.00
0.50
0.25
Risk-free interest rates
1.22
%
0.09
%
0.03
%
Stock price
$
8.90
$
5.77
$
7.32
Dividend yield
—
—
—</t>
        </is>
      </c>
    </row>
    <row r="7">
      <c r="A7" s="4" t="inlineStr">
        <is>
          <t>Cash, Cash Equivalents and Marketable Securities</t>
        </is>
      </c>
      <c r="B7" s="4" t="inlineStr">
        <is>
          <t>Cash, Cash Equivalents and Marketable Securitie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nited States government money market funds, high-grade, short-term commercial paper, corporate bonds and other United States government agency securities, which management believes are subject to minimal credit and market risk. The carrying values of the Company’s cash and cash equivalents approximate fair value due to their short-term maturities. The Company does not have any restricted cash balances.</t>
        </is>
      </c>
    </row>
    <row r="8">
      <c r="A8" s="4" t="inlineStr">
        <is>
          <t>Marketable Securities</t>
        </is>
      </c>
      <c r="B8" s="4" t="inlineStr">
        <is>
          <t>Marketable Securities Marketable securities consist primarily of investments which have expected average maturity dates in excess of three months. The Company invests in high-grade corporate obligations, including commercial paper, and United State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March 31, 2021 and December 31, 2020 (in thousands):
Amortized Cost
Unrealized Gains
Unrealized Losses
Fair Value
March 31, 2021
Cash and cash equivalents:
Cash and money market funds
$
121,414
$
—
$
—
$
121,414
Total cash, cash equivalents and marketable securities
$
121,414
$
—
$
—
$
121,414
December 31, 2020
Cash and cash equivalents:
Cash and money market funds
$
61,761
$
—
$
—
$
61,761
Total cash, cash equivalents and marketable securities
$
61,761
$
—
$
—
$
61,761</t>
        </is>
      </c>
    </row>
    <row r="9">
      <c r="A9" s="4" t="inlineStr">
        <is>
          <t>Concentrations of Credit Risk</t>
        </is>
      </c>
      <c r="B9" s="4" t="inlineStr">
        <is>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the Company’s customers for product sales of FOTIVDA, which is the Company’s first commercial product that was approved by the FDA in the United States for the treatment of adult patients with relapsed or refractory advanced RCC after two prior systemic therapies The Company’s partnership receivables include amounts due to the Company from licensees and collaborators. The Company has not experienced any material losses related to partnership receivables from individual licensees or collaborators. </t>
        </is>
      </c>
    </row>
    <row r="10">
      <c r="A10" s="4" t="inlineStr">
        <is>
          <t>Fair Value Measurements</t>
        </is>
      </c>
      <c r="B10" s="4" t="inlineStr">
        <is>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1, the Company had financial assets valued based on Level 1 inputs consisting of cash and cash equivalents in a United States government money market fund. During the three months ended March 31, 2021, the Company did not have any transfers of financial assets between Levels 1 and 2. As of March 31, 2021, the Company’s financial liability that was recorded at fair value consisted of the PIPE Warrant liability. The fair value of the Company’s loans payable at March 31, 2021 and December 31, 2020 approximates its carrying value, computed pursuant to a discounted cash flow technique using a market interest rate and is considered a Level 3 fair value measurement. The effective interest rate, which reflects the current market rate, considers the loan issuance costs and the deferred financing charge. The following table summarizes the financial assets and liabilities measured at fair value on a recurring basis at March 31, 2021 and December 31, 2020 (in thousands):
Fair Value Measurements as of March 31, 2021
Level 1
Level 2
Level 3
Total
Financial assets carried at fair value:
Cash and money market funds
$
121,414
$
—
$
—
$
121,414
Total cash, cash equivalents and marketable securities
$
121,414
$
—
$
—
$
121,414
Financial liabilities carried at fair value:
Total PIPE Warrant liability
$
—
$
—
$
2,595
$
2,595
Fair Value Measurements as of December 31, 2020
Level 1
Level 2
Level 3
Total
Financial assets carried at fair value:
Cash and money market funds
$
61,761
$
—
$
—
$
61,761
Total cash, cash equivalents and marketable securities
$
61,761
$
—
$
—
$
61,761
Financial liabilities carried at fair value:
Total PIPE Warrant liability
$
—
$
—
$
199
$
199</t>
        </is>
      </c>
    </row>
    <row r="11">
      <c r="A11" s="4" t="inlineStr">
        <is>
          <t>Basic and Diluted Net Income (Loss) per Common Share</t>
        </is>
      </c>
      <c r="B11" s="4" t="inlineStr">
        <is>
          <t>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three months ended March 31, 2021 and 2020, diluted net loss per share is the same as basic net loss per share as the inclusion of weighted-average shares of common stock issuable upon the exercise of outstanding stock options and warrants would be anti-dilutive. In each of the three months ended March 31, 2021 and 2020, the average market prices of the Company’s common stock were below the exercise prices of $10.00 and $12.50 The following table summarizes outstanding securities not included in the computation of diluted net loss per common share as the effect would have been anti-dilutive for the three months ended March 31, 2021 and 2020, respectively (in thousands):
Outstanding at March 31,
2021
2020
Stock options outstanding
3,068
1,556
Offering Warrants outstanding
2,253
2,500
PIPE Warrants outstanding
1,684
1,684
Total
7,005
5,740</t>
        </is>
      </c>
    </row>
    <row r="12">
      <c r="A12" s="4" t="inlineStr">
        <is>
          <t>Stock-Based Compensation</t>
        </is>
      </c>
      <c r="B12" s="4" t="inlineStr">
        <is>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Awards that vest as the recipient provides service are expensed on a straight-line basis over the requisite service period.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is measured at fair value on the date the awards are granted. During the three months ended March 31, 2021 and 2020, the Company recorded the following stock-based compensation expense (in thousands):
Three Months Ended March 31,
2021
2020
Research and development
$
355
$
115
Selling, general and administrative
849
428
Total
$
1,204
$
543</t>
        </is>
      </c>
    </row>
    <row r="13">
      <c r="A13" s="4" t="inlineStr">
        <is>
          <t>Income Taxes</t>
        </is>
      </c>
      <c r="B13" s="4" t="inlineStr">
        <is>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March 31, 2021, the Company is forecasting an effective tax rate of 0% for the year ending December 31, 2021. The Company maintains a full valuation allowance on all deferred tax assets.</t>
        </is>
      </c>
    </row>
    <row r="14">
      <c r="A14" s="4" t="inlineStr">
        <is>
          <t>Segment and Geographic Information</t>
        </is>
      </c>
      <c r="B14"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March 31, 2021, the Company has no net assets located outside of the United States. </t>
        </is>
      </c>
    </row>
    <row r="15">
      <c r="A15" s="4" t="inlineStr">
        <is>
          <t>Use of Estimates</t>
        </is>
      </c>
      <c r="B15" s="4" t="inlineStr">
        <is>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rade receivables net, measurement of the PIPE Warrant liability, measurement of stock-based compensation and estimates of the Company’s capital requirements over the next twelve months from the date of issuance of the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 Accrued Clinical Trial Costs and Contract Research Liabilities During each of the three months ended March 31, 2021 and 2020, the Company had arrangements with multiple contract research organizations (“CROs”) whereby these organizations commit to performing services for the Company over multiple reporting periods. The Company recognizes the expenses associated with these arrangements based on its expectation of the timing of the performance of components under these arrangements by these organizations. Generally, these components consist of the costs of setting up the trial, monitoring the trial, closing the trial and preparing the resulting data. Costs related to patient enrollment in clinical trials are accrued as patients are enrolled in the trial. In addition to fees earned by the CROs to manage the Company’s clinical trials, the CROs are also responsible for managing payments to the clinical trial sites on the Company’s behalf. There can be significant lag time in clinical trial sites invoicing the CROs. The date on which services are performed, the level of services performed and the cost of such services are often determined based on subjective judgments. The Company makes these judgments based upon the facts and circumstances known to it, such as the terms of the contract and its knowledge of activity that has been incurred, including the number of active clinical sites, the number of patients enrolled, the activities to be performed for each patient, including patient treatment and any imaging, if applicable, the activities to be performed for each patient, and the duration for which the patients will be enrolled in the trial. In the event that the Company does not identify some costs which have begun to be incurred, or the Company under or overestimates the level of services performed or the costs of such services in a given period, its reported expenses for such period would be understated or overstated. The Company currently reflects the effects of any changes in estimates based on changes in facts and circumstances directly in its operations in the period such change becomes known. With respect to financial reporting periods presented in this Quarterly Report on Form 10-Q, the timing of the Company’s actual costs incurred have not differed materially from its estimated timing of such costs.</t>
        </is>
      </c>
    </row>
    <row r="16">
      <c r="A16" s="4" t="inlineStr">
        <is>
          <t>Recently Adopted Accounting Pronouncements</t>
        </is>
      </c>
      <c r="B16" s="4" t="inlineStr">
        <is>
          <t xml:space="preserve">Recently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4" t="inlineStr">
        <is>
          <t>Summary of Net Product Revenues Earned</t>
        </is>
      </c>
      <c r="B3" s="4" t="inlineStr">
        <is>
          <t>The following table summarizes net product revenues for FOTIVDA earned in the three months ended March 31, 2021 and 2020, respectively (in thousands).
Three Months Ended March 31,
2021
2020
Product revenues:
Gross product revenues
$
1,256
$
—
Discounts and allowances
(190
)
—
Net product revenues
$
1,066
$
—</t>
        </is>
      </c>
    </row>
    <row r="4">
      <c r="A4" s="4" t="inlineStr">
        <is>
          <t>Summary of Percentage of Total Product Revenues</t>
        </is>
      </c>
      <c r="B4" s="4" t="inlineStr">
        <is>
          <t>The following table summarizes the percentage of total product revenues for FOTIVDA by customer who individually accounted for 10% or more of total product revenues earned in the three months ended March 31, 2021 and 2020, respectively:
Three Months Ended March 31,
2021
2020
OncoMed Specialty, LLC (Onco360)
31
%
—
Affiliates of McKesson Corporation
33
%
—
Affiliates of AmerisourceBergen Corporation
23
%
—
Affiliates of Cardinal Health Specialty
13
%
—
100
%
—</t>
        </is>
      </c>
    </row>
    <row r="5">
      <c r="A5" s="4" t="inlineStr">
        <is>
          <t>Schedule of Provision on Discounts and Allowances by Category</t>
        </is>
      </c>
      <c r="B5" s="4" t="inlineStr">
        <is>
          <t>The activities and ending allowance balances for each significant category of discounts and allowances for FOTIVDA (which constitute variable consideration) for the three months ended March 31, 2021 were as follows (in thousands):
Chargebacks, Discounts for Prompt Pay and Other Allowances
Rebates, Customer Fees / Credits and Co-Pay Assistance
Totals
Provision related to sales made in:
Current period
$
112
$
78
$
190
Payments and customer credits issued
—
—
—
Balance at March 31, 2021
$
112
$
78
$
190</t>
        </is>
      </c>
    </row>
    <row r="6">
      <c r="A6" s="4" t="inlineStr">
        <is>
          <t>Schedule of Collaborative Revenues Under Collaboration Agreement</t>
        </is>
      </c>
      <c r="B6" s="4" t="inlineStr">
        <is>
          <t>The following table summarizes the total collaboration revenues earned in the three months ended March 31, 2021 and 2020, respectively, by partner (in thousands). Refer to Note 4, “Collaborations and License Agreements” regarding specific details.
Three Months Ended March 31,
2021
2020
EUSA
$
854
$
784
Total
$
854
$
784</t>
        </is>
      </c>
    </row>
    <row r="7">
      <c r="A7" s="4" t="inlineStr">
        <is>
          <t>Key Assumptions Used to Value the Warrants</t>
        </is>
      </c>
      <c r="B7" s="4" t="inlineStr">
        <is>
          <t>The key assumptions used to value the PIPE Warrants were as follows:
Issuance
December 31, 2020
March 31, 2021
Expected price volatility
76.25
%
56.79
%
159.96
%
Expected term (in years)
5.00
0.50
0.25
Risk-free interest rates
1.22
%
0.09
%
0.03
%
Stock price
$
8.90
$
5.77
$
7.32
Dividend yield
—
—
—</t>
        </is>
      </c>
    </row>
    <row r="8">
      <c r="A8" s="4" t="inlineStr">
        <is>
          <t>Summary of Cash, Cash Equivalents and Marketable Securities</t>
        </is>
      </c>
      <c r="B8" s="4" t="inlineStr">
        <is>
          <t>Below is a summary of cash, cash equivalents and marketable securities at March 31, 2021 and December 31, 2020 (in thousands):
Amortized Cost
Unrealized Gains
Unrealized Losses
Fair Value
March 31, 2021
Cash and cash equivalents:
Cash and money market funds
$
121,414
$
—
$
—
$
121,414
Total cash, cash equivalents and marketable securities
$
121,414
$
—
$
—
$
121,414
December 31, 2020
Cash and cash equivalents:
Cash and money market funds
$
61,761
$
—
$
—
$
61,761
Total cash, cash equivalents and marketable securities
$
61,761
$
—
$
—
$
61,761</t>
        </is>
      </c>
    </row>
    <row r="9">
      <c r="A9" s="4" t="inlineStr">
        <is>
          <t>Summary of Assets and Liabilities Measured at Fair Value on Recurring Basis</t>
        </is>
      </c>
      <c r="B9" s="4" t="inlineStr">
        <is>
          <t>The following table summarizes the financial assets and liabilities measured at fair value on a recurring basis at March 31, 2021 and December 31, 2020 (in thousands):
Fair Value Measurements as of March 31, 2021
Level 1
Level 2
Level 3
Total
Financial assets carried at fair value:
Cash and money market funds
$
121,414
$
—
$
—
$
121,414
Total cash, cash equivalents and marketable securities
$
121,414
$
—
$
—
$
121,414
Financial liabilities carried at fair value:
Total PIPE Warrant liability
$
—
$
—
$
2,595
$
2,595
Fair Value Measurements as of December 31, 2020
Level 1
Level 2
Level 3
Total
Financial assets carried at fair value:
Cash and money market funds
$
61,761
$
—
$
—
$
61,761
Total cash, cash equivalents and marketable securities
$
61,761
$
—
$
—
$
61,761
Financial liabilities carried at fair value:
Total PIPE Warrant liability
$
—
$
—
$
199
$
199</t>
        </is>
      </c>
    </row>
    <row r="10">
      <c r="A10" s="4" t="inlineStr">
        <is>
          <t>Summary of Outstanding Securities not Included in Computation of Diluted Net Loss Per Common Share</t>
        </is>
      </c>
      <c r="B10" s="4" t="inlineStr">
        <is>
          <t>The following table summarizes outstanding securities not included in the computation of diluted net loss per common share as the effect would have been anti-dilutive for the three months ended March 31, 2021 and 2020, respectively (in thousands):
Outstanding at March 31,
2021
2020
Stock options outstanding
3,068
1,556
Offering Warrants outstanding
2,253
2,500
PIPE Warrants outstanding
1,684
1,684
Total
7,005
5,740</t>
        </is>
      </c>
    </row>
    <row r="11">
      <c r="A11" s="4" t="inlineStr">
        <is>
          <t>Stock-Based Compensation Expense</t>
        </is>
      </c>
      <c r="B11" s="4" t="inlineStr">
        <is>
          <t>During the three months ended March 31, 2021 and 2020, the Company recorded the following stock-based compensation expense (in thousands):
Three Months Ended March 31,
2021
2020
Research and development
$
355
$
115
Selling, general and administrative
849
428
Total
$
1,204
$
543</t>
        </is>
      </c>
    </row>
    <row r="12">
      <c r="A12" s="4" t="inlineStr">
        <is>
          <t>PIPE Warrants</t>
        </is>
      </c>
    </row>
    <row r="13">
      <c r="A13" s="4" t="inlineStr">
        <is>
          <t>Summary of Fair Value of Company's Warrant Liability</t>
        </is>
      </c>
      <c r="B13" s="4" t="inlineStr">
        <is>
          <t>The following table rolls forward the fair value of the Company’s PIPE Warrant liability, the fair value of which is determined by Level 3 inputs for the three months ended March 31, 2021 (in thousands):
Fair value at January 1, 2021
$
199
Increase in fair value
2,396
Fair value at March 31, 2021
$
2,5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6" t="n">
        <v>0.001</v>
      </c>
      <c r="C3" s="6"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50000000</v>
      </c>
      <c r="C8" s="5" t="n">
        <v>50000000</v>
      </c>
    </row>
    <row r="9">
      <c r="A9" s="4" t="inlineStr">
        <is>
          <t>Common stock, shares issued</t>
        </is>
      </c>
      <c r="B9" s="5" t="n">
        <v>34360775</v>
      </c>
      <c r="C9" s="5" t="n">
        <v>26883000</v>
      </c>
    </row>
    <row r="10">
      <c r="A10" s="4" t="inlineStr">
        <is>
          <t>Common stock, shares outstanding</t>
        </is>
      </c>
      <c r="B10" s="5" t="n">
        <v>34360775</v>
      </c>
      <c r="C10" s="5" t="n">
        <v>268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3 Months Ended</t>
        </is>
      </c>
    </row>
    <row r="2">
      <c r="B2" s="2" t="inlineStr">
        <is>
          <t>Mar. 31, 2021</t>
        </is>
      </c>
    </row>
    <row r="3">
      <c r="A3" s="3" t="inlineStr">
        <is>
          <t>Organization Consolidation And Presentation Of Financial Statements [Abstract]</t>
        </is>
      </c>
    </row>
    <row r="4">
      <c r="A4" s="4" t="inlineStr">
        <is>
          <t>Summary of Revenues Earned in Connection with EUSA Agreement under ASC 606</t>
        </is>
      </c>
      <c r="B4" s="4" t="inlineStr">
        <is>
          <t>The following table summarizes the revenues earned in connection with the EUSA Agreement under ASC 606 for the three months ended March 31, 2021 and 2020 (in thousands):
Three Months Ended March 31,
Revenue Type
Date Achieved
2021
2020
Collaboration and Licensing Revenue:
Amounts in contract liabilities at the beginning of the period:
Upfront payment
December 2015
$
98
$
98
R&amp;D payment - EMA approval in RCC
August 2017
158
158
Milestone - UK reimbursement approval
February 2018
79
79
Milestone - German reimbursement approval
November 2018
79
79
Milestone - Spanish reimbursement approval
February 2019
79
79
$
493
$
493
Partnership Royalties
361
291
Total
$
854
$
784</t>
        </is>
      </c>
    </row>
    <row r="5">
      <c r="A5" s="4" t="inlineStr">
        <is>
          <t>Summary of Changes in Accounts Receivable and Contract Liabilities (Deferred Revenue)</t>
        </is>
      </c>
      <c r="B5" s="4" t="inlineStr">
        <is>
          <t>The following table summarizes changes in the Company ’
Contract Assets
Beginning Balance January 1, 2021
Additions
Deductions
Ending Balance March 31, 2021
Partnership receivables
$
392
$
361
$
—
$
753
Deferred Revenue
Contract Liabilities
Transaction Price
Date Achieved
Date Paid
Beginning Balance January 1, 2021
Additions
Deductions
Ending Balance March 31, 2021
Amounts in contract liabilities at the beginning of the period:
Upfront payment
$
2,500
December 2015
December 2015
$
512
$
—
$
(98
)
$
414
R&amp;D payment - EMA approval in RCC
4,000
August 2017
September 2017
817
—
(158
)
659
Milestone - UK reimbursement approval
2,000
February 2018
March 2018
408
—
(79
)
329
Milestone - German reimbursement approval
2,000
November 2018
December 2018
407
—
(79
)
328
Milestone - Spanish reimbursement approval
2,000
February 2019
May 2019
408
—
(79
)
329
Total
$
12,500
$
2,552
$
—
$
(493
)
$
2,0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Other Accrued Liabilities</t>
        </is>
      </c>
      <c r="B4" s="4" t="inlineStr">
        <is>
          <t>Other accrued expenses consisted of the following (in thousands):
March 31, 2021
December 31, 2020
Professional fees
$
1,931
$
1,061
Compensation and benefits
1,668
3,082
Other
1,124
320
Total
$
4,723
$
4,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rcules Loan Facility (Tables)</t>
        </is>
      </c>
      <c r="B1" s="2" t="inlineStr">
        <is>
          <t>3 Months Ended</t>
        </is>
      </c>
    </row>
    <row r="2">
      <c r="B2" s="2" t="inlineStr">
        <is>
          <t>Mar. 31, 2021</t>
        </is>
      </c>
    </row>
    <row r="3">
      <c r="A3" s="3" t="inlineStr">
        <is>
          <t>Debt Disclosure [Abstract]</t>
        </is>
      </c>
    </row>
    <row r="4">
      <c r="A4" s="4" t="inlineStr">
        <is>
          <t>Future Minimum Payments Under Loans Payable</t>
        </is>
      </c>
      <c r="B4" s="4" t="inlineStr">
        <is>
          <t>Future minimum payments under the loans payable outstanding as of March 31, 2021 are as follows (in thousands):
Year Ending December 31:
2021 (remaining nine months)
3,316
2022
11,785
2023
30,097
45,198
Less amount representing interest
(6,976
)
Less unamortized discount
(2,563
)
Less deferred charges
(3,222
)
Less loans payable current, net of discount
—
Loans payable, net of current portion and discount
$
32,4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 Option Activity</t>
        </is>
      </c>
      <c r="B4" s="4" t="inlineStr">
        <is>
          <t>The following table summarizes stock option activity during the three months ended March, 31, 2021:
Options
Weighted- Average Exercise Price
Weighted- Average Remaining Contractual Term
Aggregate Intrinsic Value
Outstanding at January 1, 2021
1,816,690
$
11.04
7.53
$
170,000
Granted
1,308,138
$
9.02
Exercised
—
$
—
Forfeited
(57,276
)
$
8.73
Outstanding at March 31, 2021
3,067,552
$
10.22
8.16
$
1,634,000
Exercisable at March 31, 2021
1,061,401
$
13.79
5.67
$
566,000</t>
        </is>
      </c>
    </row>
    <row r="5">
      <c r="A5" s="4" t="inlineStr">
        <is>
          <t>Assumptions used in Black-Scholes Pricing Model for New Grants</t>
        </is>
      </c>
      <c r="B5" s="4" t="inlineStr">
        <is>
          <t>The fair value of stock options subject only to service or performance conditions that are granted to employees is estimated on the date of grant using the Black-Scholes option-pricing model using the assumptions noted in the table below.
Three Months Ended March 31,
2021
2020
Volatility factor
56.17% - 102.66%
94.37% - 94.51
Expected term (in years)
0.25 - 6.25
6.25
Risk-free interest rates
0.06% - 1.13%
1.52% - 1.67%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31" customWidth="1" min="2" max="2"/>
    <col width="21" customWidth="1" min="3" max="3"/>
  </cols>
  <sheetData>
    <row r="1">
      <c r="A1" s="1" t="inlineStr">
        <is>
          <t>Organization - Additional Information (Detail) $ in Thousands</t>
        </is>
      </c>
      <c r="B1" s="2" t="inlineStr">
        <is>
          <t>3 Months Ended</t>
        </is>
      </c>
    </row>
    <row r="2">
      <c r="B2" s="2" t="inlineStr">
        <is>
          <t>Mar. 31, 2021USD ($)Subsidiary</t>
        </is>
      </c>
      <c r="C2" s="2" t="inlineStr">
        <is>
          <t>Dec. 31, 2020USD ($)</t>
        </is>
      </c>
    </row>
    <row r="3">
      <c r="A3" s="3" t="inlineStr">
        <is>
          <t>Accounting Policies [Abstract]</t>
        </is>
      </c>
    </row>
    <row r="4">
      <c r="A4" s="4" t="inlineStr">
        <is>
          <t>Number of subsidiaries | Subsidiary</t>
        </is>
      </c>
      <c r="B4" s="5" t="n">
        <v>3</v>
      </c>
    </row>
    <row r="5">
      <c r="A5" s="4" t="inlineStr">
        <is>
          <t>Accumulated deficit</t>
        </is>
      </c>
      <c r="B5" s="7" t="n">
        <v>643327</v>
      </c>
      <c r="C5" s="7" t="n">
        <v>621205</v>
      </c>
    </row>
    <row r="6">
      <c r="A6" s="4" t="inlineStr">
        <is>
          <t>Cash, cash equivalents and marketable securities</t>
        </is>
      </c>
      <c r="B6" s="7" t="n">
        <v>121414</v>
      </c>
      <c r="C6" s="7" t="n">
        <v>617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Net Product Revenues Earned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7" t="n">
        <v>1920</v>
      </c>
      <c r="C4" s="7" t="n">
        <v>784</v>
      </c>
    </row>
    <row r="5">
      <c r="A5" s="4" t="inlineStr">
        <is>
          <t>Gross Product Revenuea</t>
        </is>
      </c>
    </row>
    <row r="6">
      <c r="A6" s="3" t="inlineStr">
        <is>
          <t>Disaggregation Of Revenue [Line Items]</t>
        </is>
      </c>
    </row>
    <row r="7">
      <c r="A7" s="4" t="inlineStr">
        <is>
          <t>Revenues</t>
        </is>
      </c>
      <c r="B7" s="5" t="n">
        <v>1256</v>
      </c>
    </row>
    <row r="8">
      <c r="A8" s="4" t="inlineStr">
        <is>
          <t>Discount and Allowances</t>
        </is>
      </c>
    </row>
    <row r="9">
      <c r="A9" s="3" t="inlineStr">
        <is>
          <t>Disaggregation Of Revenue [Line Items]</t>
        </is>
      </c>
    </row>
    <row r="10">
      <c r="A10" s="4" t="inlineStr">
        <is>
          <t>Revenues</t>
        </is>
      </c>
      <c r="B10" s="5" t="n">
        <v>-190</v>
      </c>
    </row>
    <row r="11">
      <c r="A11" s="4" t="inlineStr">
        <is>
          <t>Product Revenue</t>
        </is>
      </c>
    </row>
    <row r="12">
      <c r="A12" s="3" t="inlineStr">
        <is>
          <t>Disaggregation Of Revenue [Line Items]</t>
        </is>
      </c>
    </row>
    <row r="13">
      <c r="A13" s="4" t="inlineStr">
        <is>
          <t>Revenues</t>
        </is>
      </c>
      <c r="B13" s="7" t="n">
        <v>10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5" customWidth="1" min="2" max="2"/>
  </cols>
  <sheetData>
    <row r="1">
      <c r="A1" s="1" t="inlineStr">
        <is>
          <t>Summary of Percentage of Total Product Revenues (Detail)</t>
        </is>
      </c>
      <c r="B1" s="2" t="inlineStr">
        <is>
          <t>3 Months Ended</t>
        </is>
      </c>
    </row>
    <row r="2">
      <c r="B2" s="2" t="inlineStr">
        <is>
          <t>Mar. 31, 2021</t>
        </is>
      </c>
    </row>
    <row r="3">
      <c r="A3" s="3" t="inlineStr">
        <is>
          <t>Disaggregation Of Revenue [Line Items]</t>
        </is>
      </c>
    </row>
    <row r="4">
      <c r="A4" s="4" t="inlineStr">
        <is>
          <t>Percentage of Product Revenues</t>
        </is>
      </c>
      <c r="B4" s="4" t="inlineStr">
        <is>
          <t>100.00%</t>
        </is>
      </c>
    </row>
    <row r="5">
      <c r="A5" s="4" t="inlineStr">
        <is>
          <t>OncoMed Specialty LLC Onco360</t>
        </is>
      </c>
    </row>
    <row r="6">
      <c r="A6" s="3" t="inlineStr">
        <is>
          <t>Disaggregation Of Revenue [Line Items]</t>
        </is>
      </c>
    </row>
    <row r="7">
      <c r="A7" s="4" t="inlineStr">
        <is>
          <t>Percentage of Product Revenues</t>
        </is>
      </c>
      <c r="B7" s="4" t="inlineStr">
        <is>
          <t>31.00%</t>
        </is>
      </c>
    </row>
    <row r="8">
      <c r="A8" s="4" t="inlineStr">
        <is>
          <t>Affiliates Of McKesson Corporation</t>
        </is>
      </c>
    </row>
    <row r="9">
      <c r="A9" s="3" t="inlineStr">
        <is>
          <t>Disaggregation Of Revenue [Line Items]</t>
        </is>
      </c>
    </row>
    <row r="10">
      <c r="A10" s="4" t="inlineStr">
        <is>
          <t>Percentage of Product Revenues</t>
        </is>
      </c>
      <c r="B10" s="4" t="inlineStr">
        <is>
          <t>33.00%</t>
        </is>
      </c>
    </row>
    <row r="11">
      <c r="A11" s="4" t="inlineStr">
        <is>
          <t>Affiliates Of Amerisource Bergen Corporation</t>
        </is>
      </c>
    </row>
    <row r="12">
      <c r="A12" s="3" t="inlineStr">
        <is>
          <t>Disaggregation Of Revenue [Line Items]</t>
        </is>
      </c>
    </row>
    <row r="13">
      <c r="A13" s="4" t="inlineStr">
        <is>
          <t>Percentage of Product Revenues</t>
        </is>
      </c>
      <c r="B13" s="4" t="inlineStr">
        <is>
          <t>23.00%</t>
        </is>
      </c>
    </row>
    <row r="14">
      <c r="A14" s="4" t="inlineStr">
        <is>
          <t>Affiliates Of Cardinal Health Specialty</t>
        </is>
      </c>
    </row>
    <row r="15">
      <c r="A15" s="3" t="inlineStr">
        <is>
          <t>Disaggregation Of Revenue [Line Items]</t>
        </is>
      </c>
    </row>
    <row r="16">
      <c r="A16" s="4" t="inlineStr">
        <is>
          <t>Percentage of Product Revenues</t>
        </is>
      </c>
      <c r="B16" s="4" t="inlineStr">
        <is>
          <t>1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Provision on Discounts and Allowances by Category (Detail) $ in Thousands</t>
        </is>
      </c>
      <c r="B1" s="2" t="inlineStr">
        <is>
          <t>3 Months Ended</t>
        </is>
      </c>
    </row>
    <row r="2">
      <c r="B2" s="2" t="inlineStr">
        <is>
          <t>Mar. 31, 2021USD ($)</t>
        </is>
      </c>
    </row>
    <row r="3">
      <c r="A3" s="3" t="inlineStr">
        <is>
          <t>Disaggregation Of Revenue [Line Items]</t>
        </is>
      </c>
    </row>
    <row r="4">
      <c r="A4" s="4" t="inlineStr">
        <is>
          <t>Current period</t>
        </is>
      </c>
      <c r="B4" s="7" t="n">
        <v>190</v>
      </c>
    </row>
    <row r="5">
      <c r="A5" s="4" t="inlineStr">
        <is>
          <t>Balance at March 31, 2021</t>
        </is>
      </c>
      <c r="B5" s="5" t="n">
        <v>190</v>
      </c>
    </row>
    <row r="6">
      <c r="A6" s="4" t="inlineStr">
        <is>
          <t>Chargebacks, Discounts for Prompt Pay and Other Allowances</t>
        </is>
      </c>
    </row>
    <row r="7">
      <c r="A7" s="3" t="inlineStr">
        <is>
          <t>Disaggregation Of Revenue [Line Items]</t>
        </is>
      </c>
    </row>
    <row r="8">
      <c r="A8" s="4" t="inlineStr">
        <is>
          <t>Current period</t>
        </is>
      </c>
      <c r="B8" s="5" t="n">
        <v>112</v>
      </c>
    </row>
    <row r="9">
      <c r="A9" s="4" t="inlineStr">
        <is>
          <t>Balance at March 31, 2021</t>
        </is>
      </c>
      <c r="B9" s="5" t="n">
        <v>112</v>
      </c>
    </row>
    <row r="10">
      <c r="A10" s="4" t="inlineStr">
        <is>
          <t>Rebates, Customer Fees / Credits and Co-Pay Assistance</t>
        </is>
      </c>
    </row>
    <row r="11">
      <c r="A11" s="3" t="inlineStr">
        <is>
          <t>Disaggregation Of Revenue [Line Items]</t>
        </is>
      </c>
    </row>
    <row r="12">
      <c r="A12" s="4" t="inlineStr">
        <is>
          <t>Current period</t>
        </is>
      </c>
      <c r="B12" s="5" t="n">
        <v>78</v>
      </c>
    </row>
    <row r="13">
      <c r="A13" s="4" t="inlineStr">
        <is>
          <t>Balance at March 31, 2021</t>
        </is>
      </c>
      <c r="B13" s="7" t="n">
        <v>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llaborative Revenues Under Collaboration Agreement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7" t="n">
        <v>1920</v>
      </c>
      <c r="C4" s="7" t="n">
        <v>784</v>
      </c>
    </row>
    <row r="5">
      <c r="A5" s="4" t="inlineStr">
        <is>
          <t>Collaborative Arrangements</t>
        </is>
      </c>
    </row>
    <row r="6">
      <c r="A6" s="3" t="inlineStr">
        <is>
          <t>Disaggregation Of Revenue [Line Items]</t>
        </is>
      </c>
    </row>
    <row r="7">
      <c r="A7" s="4" t="inlineStr">
        <is>
          <t>Total revenues</t>
        </is>
      </c>
      <c r="B7" s="5" t="n">
        <v>854</v>
      </c>
      <c r="C7" s="5" t="n">
        <v>784</v>
      </c>
    </row>
    <row r="8">
      <c r="A8" s="4" t="inlineStr">
        <is>
          <t>EUSA | Collaborative Arrangements</t>
        </is>
      </c>
    </row>
    <row r="9">
      <c r="A9" s="3" t="inlineStr">
        <is>
          <t>Disaggregation Of Revenue [Line Items]</t>
        </is>
      </c>
    </row>
    <row r="10">
      <c r="A10" s="4" t="inlineStr">
        <is>
          <t>Total revenues</t>
        </is>
      </c>
      <c r="B10" s="7" t="n">
        <v>854</v>
      </c>
      <c r="C10" s="7" t="n">
        <v>7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44" customWidth="1" min="2" max="2"/>
    <col width="31" customWidth="1" min="3" max="3"/>
    <col width="20" customWidth="1" min="4" max="4"/>
    <col width="19" customWidth="1" min="5" max="5"/>
  </cols>
  <sheetData>
    <row r="1">
      <c r="A1" s="1" t="inlineStr">
        <is>
          <t>Significant Accounting Policies - Additional Information (Detail)</t>
        </is>
      </c>
      <c r="B1" s="2" t="inlineStr">
        <is>
          <t>3 Months Ended</t>
        </is>
      </c>
    </row>
    <row r="2">
      <c r="B2" s="2" t="inlineStr">
        <is>
          <t>Mar. 31, 2021USD ($)Segment$ / sharesshares</t>
        </is>
      </c>
      <c r="C2" s="2" t="inlineStr">
        <is>
          <t>Mar. 31, 2020USD ($)$ / shares</t>
        </is>
      </c>
      <c r="D2" s="2" t="inlineStr">
        <is>
          <t>Dec. 31, 2020shares</t>
        </is>
      </c>
      <c r="E2" s="2" t="inlineStr">
        <is>
          <t>May 31, 2016shares</t>
        </is>
      </c>
    </row>
    <row r="3">
      <c r="A3" s="3" t="inlineStr">
        <is>
          <t>Significant Accounting Policies [Line Items]</t>
        </is>
      </c>
    </row>
    <row r="4">
      <c r="A4" s="4" t="inlineStr">
        <is>
          <t>Common stock, shares issued | shares</t>
        </is>
      </c>
      <c r="B4" s="5" t="n">
        <v>34360775</v>
      </c>
      <c r="D4" s="5" t="n">
        <v>26883000</v>
      </c>
    </row>
    <row r="5">
      <c r="A5" s="4" t="inlineStr">
        <is>
          <t>Cash proceeds</t>
        </is>
      </c>
      <c r="B5" s="7" t="n">
        <v>3092000</v>
      </c>
    </row>
    <row r="6">
      <c r="A6" s="4" t="inlineStr">
        <is>
          <t>Non-cash change in fair value of PIPE Warrant liability</t>
        </is>
      </c>
      <c r="B6" s="5" t="n">
        <v>2396000</v>
      </c>
      <c r="C6" s="7" t="n">
        <v>-2648000</v>
      </c>
    </row>
    <row r="7">
      <c r="A7" s="4" t="inlineStr">
        <is>
          <t>Restricted cash balances</t>
        </is>
      </c>
      <c r="B7" s="5" t="n">
        <v>0</v>
      </c>
    </row>
    <row r="8">
      <c r="A8" s="4" t="inlineStr">
        <is>
          <t>Transfers of financial assets from Level 1 to Level 2</t>
        </is>
      </c>
      <c r="B8" s="5" t="n">
        <v>0</v>
      </c>
    </row>
    <row r="9">
      <c r="A9" s="4" t="inlineStr">
        <is>
          <t>Transfers of financial assets from Level 2 to Level 1</t>
        </is>
      </c>
      <c r="B9" s="7" t="n">
        <v>0</v>
      </c>
    </row>
    <row r="10">
      <c r="A10" s="4" t="inlineStr">
        <is>
          <t>Effective tax rate</t>
        </is>
      </c>
      <c r="B10" s="4" t="inlineStr">
        <is>
          <t>0.00%</t>
        </is>
      </c>
    </row>
    <row r="11">
      <c r="A11" s="4" t="inlineStr">
        <is>
          <t>United States</t>
        </is>
      </c>
    </row>
    <row r="12">
      <c r="A12" s="3" t="inlineStr">
        <is>
          <t>Significant Accounting Policies [Line Items]</t>
        </is>
      </c>
    </row>
    <row r="13">
      <c r="A13" s="4" t="inlineStr">
        <is>
          <t>Number of operating segments | Segment</t>
        </is>
      </c>
      <c r="B13" s="5" t="n">
        <v>1</v>
      </c>
    </row>
    <row r="14">
      <c r="A14" s="4" t="inlineStr">
        <is>
          <t>Non-US</t>
        </is>
      </c>
    </row>
    <row r="15">
      <c r="A15" s="3" t="inlineStr">
        <is>
          <t>Significant Accounting Policies [Line Items]</t>
        </is>
      </c>
    </row>
    <row r="16">
      <c r="A16" s="4" t="inlineStr">
        <is>
          <t>Net assets located outside of the United States</t>
        </is>
      </c>
      <c r="B16" s="7" t="n">
        <v>0</v>
      </c>
    </row>
    <row r="17">
      <c r="A17" s="4" t="inlineStr">
        <is>
          <t>PIPE Warrants</t>
        </is>
      </c>
    </row>
    <row r="18">
      <c r="A18" s="3" t="inlineStr">
        <is>
          <t>Significant Accounting Policies [Line Items]</t>
        </is>
      </c>
    </row>
    <row r="19">
      <c r="A19" s="4" t="inlineStr">
        <is>
          <t>Warrants exercise price | $ / shares</t>
        </is>
      </c>
      <c r="B19" s="7" t="n">
        <v>10</v>
      </c>
      <c r="C19" s="7" t="n">
        <v>10</v>
      </c>
    </row>
    <row r="20">
      <c r="A20" s="4" t="inlineStr">
        <is>
          <t>Minimum</t>
        </is>
      </c>
    </row>
    <row r="21">
      <c r="A21" s="3" t="inlineStr">
        <is>
          <t>Significant Accounting Policies [Line Items]</t>
        </is>
      </c>
    </row>
    <row r="22">
      <c r="A22" s="4" t="inlineStr">
        <is>
          <t>Marketable securities maturity term</t>
        </is>
      </c>
      <c r="B22" s="4" t="inlineStr">
        <is>
          <t>3 months</t>
        </is>
      </c>
    </row>
    <row r="23">
      <c r="A23" s="4" t="inlineStr">
        <is>
          <t>PIPE Warrants</t>
        </is>
      </c>
    </row>
    <row r="24">
      <c r="A24" s="3" t="inlineStr">
        <is>
          <t>Significant Accounting Policies [Line Items]</t>
        </is>
      </c>
    </row>
    <row r="25">
      <c r="A25" s="4" t="inlineStr">
        <is>
          <t>Warrant liability</t>
        </is>
      </c>
      <c r="B25" s="7" t="n">
        <v>9300000</v>
      </c>
    </row>
    <row r="26">
      <c r="A26" s="4" t="inlineStr">
        <is>
          <t>Non-cash change in fair value of PIPE Warrant liability</t>
        </is>
      </c>
      <c r="B26" s="7" t="n">
        <v>2400000</v>
      </c>
      <c r="C26" s="7" t="n">
        <v>2600000</v>
      </c>
    </row>
    <row r="27">
      <c r="A27" s="4" t="inlineStr">
        <is>
          <t>PIPE Warrants | Private Placement</t>
        </is>
      </c>
    </row>
    <row r="28">
      <c r="A28" s="3" t="inlineStr">
        <is>
          <t>Significant Accounting Policies [Line Items]</t>
        </is>
      </c>
    </row>
    <row r="29">
      <c r="A29" s="4" t="inlineStr">
        <is>
          <t>Common stock, shares issued | shares</t>
        </is>
      </c>
      <c r="E29" s="5" t="n">
        <v>1764242</v>
      </c>
    </row>
    <row r="30">
      <c r="A30" s="4" t="inlineStr">
        <is>
          <t>Warrants exercisable shares of common stock exercised | shares</t>
        </is>
      </c>
      <c r="B30" s="5" t="n">
        <v>80309</v>
      </c>
    </row>
    <row r="31">
      <c r="A31" s="4" t="inlineStr">
        <is>
          <t>Cash proceeds</t>
        </is>
      </c>
      <c r="B31" s="7" t="n">
        <v>800000</v>
      </c>
    </row>
    <row r="32">
      <c r="A32" s="4" t="inlineStr">
        <is>
          <t>Warrants exercisable shares of common stock outstanding | shares</t>
        </is>
      </c>
      <c r="B32" s="5" t="n">
        <v>1683933</v>
      </c>
    </row>
    <row r="33">
      <c r="A33" s="4" t="inlineStr">
        <is>
          <t>Offering Warrants</t>
        </is>
      </c>
    </row>
    <row r="34">
      <c r="A34" s="3" t="inlineStr">
        <is>
          <t>Significant Accounting Policies [Line Items]</t>
        </is>
      </c>
    </row>
    <row r="35">
      <c r="A35" s="4" t="inlineStr">
        <is>
          <t>Warrants exercise price | $ / shares</t>
        </is>
      </c>
      <c r="B35" s="8" t="n">
        <v>12.5</v>
      </c>
      <c r="C35" s="8" t="n">
        <v>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7" t="n">
        <v>121414</v>
      </c>
      <c r="C3" s="7" t="n">
        <v>61761</v>
      </c>
    </row>
    <row r="4">
      <c r="A4" s="4" t="inlineStr">
        <is>
          <t>Trade receivables, net</t>
        </is>
      </c>
      <c r="B4" s="5" t="n">
        <v>1144</v>
      </c>
      <c r="C4" s="5" t="n">
        <v>1197</v>
      </c>
    </row>
    <row r="5">
      <c r="A5" s="4" t="inlineStr">
        <is>
          <t>Partnership receivables</t>
        </is>
      </c>
      <c r="B5" s="5" t="n">
        <v>1422</v>
      </c>
    </row>
    <row r="6">
      <c r="A6" s="4" t="inlineStr">
        <is>
          <t>Clinical trial retainers</t>
        </is>
      </c>
      <c r="B6" s="5" t="n">
        <v>587</v>
      </c>
      <c r="C6" s="5" t="n">
        <v>355</v>
      </c>
    </row>
    <row r="7">
      <c r="A7" s="4" t="inlineStr">
        <is>
          <t>Other prepaid expenses and other current assets</t>
        </is>
      </c>
      <c r="B7" s="5" t="n">
        <v>1495</v>
      </c>
      <c r="C7" s="5" t="n">
        <v>2195</v>
      </c>
    </row>
    <row r="8">
      <c r="A8" s="4" t="inlineStr">
        <is>
          <t>Total current assets</t>
        </is>
      </c>
      <c r="B8" s="5" t="n">
        <v>126062</v>
      </c>
      <c r="C8" s="5" t="n">
        <v>65508</v>
      </c>
    </row>
    <row r="9">
      <c r="A9" s="4" t="inlineStr">
        <is>
          <t>Property and equipment, net</t>
        </is>
      </c>
      <c r="B9" s="5" t="n">
        <v>326</v>
      </c>
      <c r="C9" s="5" t="n">
        <v>343</v>
      </c>
    </row>
    <row r="10">
      <c r="A10" s="4" t="inlineStr">
        <is>
          <t>Operating lease right-of-use asset</t>
        </is>
      </c>
      <c r="B10" s="5" t="n">
        <v>790</v>
      </c>
      <c r="C10" s="5" t="n">
        <v>903</v>
      </c>
    </row>
    <row r="11">
      <c r="A11" s="4" t="inlineStr">
        <is>
          <t>Other assets</t>
        </is>
      </c>
      <c r="B11" s="5" t="n">
        <v>258</v>
      </c>
      <c r="C11" s="5" t="n">
        <v>158</v>
      </c>
    </row>
    <row r="12">
      <c r="A12" s="4" t="inlineStr">
        <is>
          <t>Total assets</t>
        </is>
      </c>
      <c r="B12" s="5" t="n">
        <v>127436</v>
      </c>
      <c r="C12" s="5" t="n">
        <v>66912</v>
      </c>
    </row>
    <row r="13">
      <c r="A13" s="3" t="inlineStr">
        <is>
          <t>Current liabilities:</t>
        </is>
      </c>
    </row>
    <row r="14">
      <c r="A14" s="4" t="inlineStr">
        <is>
          <t>Accounts payable</t>
        </is>
      </c>
      <c r="B14" s="5" t="n">
        <v>3963</v>
      </c>
      <c r="C14" s="5" t="n">
        <v>3380</v>
      </c>
    </row>
    <row r="15">
      <c r="A15" s="4" t="inlineStr">
        <is>
          <t>Accrued clinical trial costs and contract research</t>
        </is>
      </c>
      <c r="B15" s="5" t="n">
        <v>5285</v>
      </c>
      <c r="C15" s="5" t="n">
        <v>4550</v>
      </c>
    </row>
    <row r="16">
      <c r="A16" s="4" t="inlineStr">
        <is>
          <t>Other accrued liabilities</t>
        </is>
      </c>
      <c r="B16" s="5" t="n">
        <v>4723</v>
      </c>
      <c r="C16" s="5" t="n">
        <v>4463</v>
      </c>
    </row>
    <row r="17">
      <c r="A17" s="4" t="inlineStr">
        <is>
          <t>Operating lease liability</t>
        </is>
      </c>
      <c r="B17" s="5" t="n">
        <v>331</v>
      </c>
      <c r="C17" s="5" t="n">
        <v>369</v>
      </c>
    </row>
    <row r="18">
      <c r="A18" s="4" t="inlineStr">
        <is>
          <t>Loans payable, net of discount</t>
        </is>
      </c>
      <c r="C18" s="5" t="n">
        <v>1056</v>
      </c>
    </row>
    <row r="19">
      <c r="A19" s="4" t="inlineStr">
        <is>
          <t>Deferred revenue</t>
        </is>
      </c>
      <c r="B19" s="5" t="n">
        <v>1974</v>
      </c>
      <c r="C19" s="5" t="n">
        <v>1974</v>
      </c>
    </row>
    <row r="20">
      <c r="A20" s="4" t="inlineStr">
        <is>
          <t>Deferred research and development reimbursements</t>
        </is>
      </c>
      <c r="B20" s="5" t="n">
        <v>112</v>
      </c>
      <c r="C20" s="5" t="n">
        <v>164</v>
      </c>
    </row>
    <row r="21">
      <c r="A21" s="4" t="inlineStr">
        <is>
          <t>PIPE Warrant liability (Note 7)</t>
        </is>
      </c>
      <c r="B21" s="5" t="n">
        <v>2595</v>
      </c>
      <c r="C21" s="5" t="n">
        <v>199</v>
      </c>
    </row>
    <row r="22">
      <c r="A22" s="4" t="inlineStr">
        <is>
          <t>Other liabilities (Note 6)</t>
        </is>
      </c>
      <c r="B22" s="5" t="n">
        <v>790</v>
      </c>
      <c r="C22" s="5" t="n">
        <v>790</v>
      </c>
    </row>
    <row r="23">
      <c r="A23" s="4" t="inlineStr">
        <is>
          <t>Total current liabilities</t>
        </is>
      </c>
      <c r="B23" s="5" t="n">
        <v>19773</v>
      </c>
      <c r="C23" s="5" t="n">
        <v>16945</v>
      </c>
    </row>
    <row r="24">
      <c r="A24" s="4" t="inlineStr">
        <is>
          <t>Loans payable, net of current portion and discount</t>
        </is>
      </c>
      <c r="B24" s="5" t="n">
        <v>32437</v>
      </c>
      <c r="C24" s="5" t="n">
        <v>12716</v>
      </c>
    </row>
    <row r="25">
      <c r="A25" s="4" t="inlineStr">
        <is>
          <t>Deferred revenue, non-current</t>
        </is>
      </c>
      <c r="B25" s="5" t="n">
        <v>85</v>
      </c>
      <c r="C25" s="5" t="n">
        <v>578</v>
      </c>
    </row>
    <row r="26">
      <c r="A26" s="4" t="inlineStr">
        <is>
          <t>Operating lease liability, non-current</t>
        </is>
      </c>
      <c r="B26" s="5" t="n">
        <v>261</v>
      </c>
      <c r="C26" s="5" t="n">
        <v>336</v>
      </c>
    </row>
    <row r="27">
      <c r="A27" s="4" t="inlineStr">
        <is>
          <t>Other liabilities, non-current (Note 6)</t>
        </is>
      </c>
      <c r="B27" s="5" t="n">
        <v>2432</v>
      </c>
      <c r="C27" s="5" t="n">
        <v>1043</v>
      </c>
    </row>
    <row r="28">
      <c r="A28" s="4" t="inlineStr">
        <is>
          <t>Total liabilities</t>
        </is>
      </c>
      <c r="B28" s="5" t="n">
        <v>54988</v>
      </c>
      <c r="C28" s="5" t="n">
        <v>31618</v>
      </c>
    </row>
    <row r="29">
      <c r="A29" s="3" t="inlineStr">
        <is>
          <t>Stockholders’ equity:</t>
        </is>
      </c>
    </row>
    <row r="30">
      <c r="A30" s="4" t="inlineStr">
        <is>
          <t>Preferred stock, $.001 par value: 5,000 shares authorized at March 31, 2021 and December 31, 2020; no shares issued and outstanding at each of March 31, 2021 and December 31, 2020</t>
        </is>
      </c>
      <c r="B30" s="4" t="inlineStr">
        <is>
          <t xml:space="preserve"> </t>
        </is>
      </c>
      <c r="C30" s="4" t="inlineStr">
        <is>
          <t xml:space="preserve"> </t>
        </is>
      </c>
    </row>
    <row r="31">
      <c r="A31" s="4" t="inlineStr">
        <is>
          <t>Common stock, $.001 par value: 50,000 shares authorized at March 31, 2021 and December 31, 2020; 34,361 shares issued and outstanding at March 31, 2021 and 26,883 issued and outstanding at December 31, 2020</t>
        </is>
      </c>
      <c r="B31" s="5" t="n">
        <v>34</v>
      </c>
      <c r="C31" s="5" t="n">
        <v>27</v>
      </c>
    </row>
    <row r="32">
      <c r="A32" s="4" t="inlineStr">
        <is>
          <t>Additional paid-in capital</t>
        </is>
      </c>
      <c r="B32" s="5" t="n">
        <v>715741</v>
      </c>
      <c r="C32" s="5" t="n">
        <v>656472</v>
      </c>
    </row>
    <row r="33">
      <c r="A33" s="4" t="inlineStr">
        <is>
          <t>Accumulated deficit</t>
        </is>
      </c>
      <c r="B33" s="5" t="n">
        <v>-643327</v>
      </c>
      <c r="C33" s="5" t="n">
        <v>-621205</v>
      </c>
    </row>
    <row r="34">
      <c r="A34" s="4" t="inlineStr">
        <is>
          <t>Total stockholders’ equity</t>
        </is>
      </c>
      <c r="B34" s="5" t="n">
        <v>72448</v>
      </c>
      <c r="C34" s="5" t="n">
        <v>35294</v>
      </c>
    </row>
    <row r="35">
      <c r="A35" s="4" t="inlineStr">
        <is>
          <t>Total liabilities and stockholders’ equity</t>
        </is>
      </c>
      <c r="B35" s="7" t="n">
        <v>127436</v>
      </c>
      <c r="C35" s="7" t="n">
        <v>66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of Company's Warrant Liability (Detail) - PIPE Warrant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beginning of period</t>
        </is>
      </c>
      <c r="B4" s="7" t="n">
        <v>199</v>
      </c>
    </row>
    <row r="5">
      <c r="A5" s="4" t="inlineStr">
        <is>
          <t>Increase in fair value</t>
        </is>
      </c>
      <c r="B5" s="5" t="n">
        <v>2396</v>
      </c>
    </row>
    <row r="6">
      <c r="A6" s="4" t="inlineStr">
        <is>
          <t>Fair value, end of period</t>
        </is>
      </c>
      <c r="B6" s="7" t="n">
        <v>25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Key Assumptions Used to Value the Warrants (Detail)</t>
        </is>
      </c>
      <c r="B1" s="2" t="inlineStr">
        <is>
          <t>Mar. 31, 2021$ / shares</t>
        </is>
      </c>
      <c r="C1" s="2" t="inlineStr">
        <is>
          <t>Dec. 31, 2020$ / shares</t>
        </is>
      </c>
      <c r="D1" s="2" t="inlineStr">
        <is>
          <t>May 31, 2016$ / shares</t>
        </is>
      </c>
    </row>
    <row r="2">
      <c r="A2" s="3" t="inlineStr">
        <is>
          <t>Fair Value Measurements, Recurring and Nonrecurring, Valuation Techniques [Line Items]</t>
        </is>
      </c>
    </row>
    <row r="3">
      <c r="A3" s="4" t="inlineStr">
        <is>
          <t>Stock price</t>
        </is>
      </c>
      <c r="B3" s="8" t="n">
        <v>7.32</v>
      </c>
    </row>
    <row r="4">
      <c r="A4" s="4" t="inlineStr">
        <is>
          <t>PIPE Warrants</t>
        </is>
      </c>
    </row>
    <row r="5">
      <c r="A5" s="3" t="inlineStr">
        <is>
          <t>Fair Value Measurements, Recurring and Nonrecurring, Valuation Techniques [Line Items]</t>
        </is>
      </c>
    </row>
    <row r="6">
      <c r="A6" s="4" t="inlineStr">
        <is>
          <t>Stock price</t>
        </is>
      </c>
      <c r="B6" s="8" t="n">
        <v>7.32</v>
      </c>
      <c r="C6" s="8" t="n">
        <v>5.77</v>
      </c>
      <c r="D6" s="8" t="n">
        <v>8.9</v>
      </c>
    </row>
    <row r="7">
      <c r="A7" s="4" t="inlineStr">
        <is>
          <t>PIPE Warrants | Measurement Input, Price Volatility</t>
        </is>
      </c>
    </row>
    <row r="8">
      <c r="A8" s="3" t="inlineStr">
        <is>
          <t>Fair Value Measurements, Recurring and Nonrecurring, Valuation Techniques [Line Items]</t>
        </is>
      </c>
    </row>
    <row r="9">
      <c r="A9" s="4" t="inlineStr">
        <is>
          <t>Expected price volatility</t>
        </is>
      </c>
      <c r="B9" s="10" t="n">
        <v>159.96</v>
      </c>
      <c r="C9" s="10" t="n">
        <v>56.79</v>
      </c>
      <c r="D9" s="10" t="n">
        <v>76.25</v>
      </c>
    </row>
    <row r="10">
      <c r="A10" s="4" t="inlineStr">
        <is>
          <t>PIPE Warrants | Measurement Input, Expected Term</t>
        </is>
      </c>
    </row>
    <row r="11">
      <c r="A11" s="3" t="inlineStr">
        <is>
          <t>Fair Value Measurements, Recurring and Nonrecurring, Valuation Techniques [Line Items]</t>
        </is>
      </c>
    </row>
    <row r="12">
      <c r="A12" s="4" t="inlineStr">
        <is>
          <t>Expected term (in years)</t>
        </is>
      </c>
      <c r="B12" s="4" t="inlineStr">
        <is>
          <t>3 months</t>
        </is>
      </c>
      <c r="C12" s="4" t="inlineStr">
        <is>
          <t>6 months</t>
        </is>
      </c>
      <c r="D12" s="4" t="inlineStr">
        <is>
          <t>5 years</t>
        </is>
      </c>
    </row>
    <row r="13">
      <c r="A13" s="4" t="inlineStr">
        <is>
          <t>PIPE Warrants | Measurement Input, Risk Free Interest Rate</t>
        </is>
      </c>
    </row>
    <row r="14">
      <c r="A14" s="3" t="inlineStr">
        <is>
          <t>Fair Value Measurements, Recurring and Nonrecurring, Valuation Techniques [Line Items]</t>
        </is>
      </c>
    </row>
    <row r="15">
      <c r="A15" s="4" t="inlineStr">
        <is>
          <t>Expected price volatility</t>
        </is>
      </c>
      <c r="B15" s="10" t="n">
        <v>0.03</v>
      </c>
      <c r="C15" s="10" t="n">
        <v>0.09</v>
      </c>
      <c r="D15" s="10" t="n">
        <v>1.22</v>
      </c>
    </row>
    <row r="16">
      <c r="A16" s="4" t="inlineStr">
        <is>
          <t>PIPE Warrants | Measurement Input, Expected Dividend Rate</t>
        </is>
      </c>
    </row>
    <row r="17">
      <c r="A17" s="3" t="inlineStr">
        <is>
          <t>Fair Value Measurements, Recurring and Nonrecurring, Valuation Techniques [Line Items]</t>
        </is>
      </c>
    </row>
    <row r="18">
      <c r="A18" s="4" t="inlineStr">
        <is>
          <t>Expected price volatility</t>
        </is>
      </c>
      <c r="B18" s="5" t="n">
        <v>0</v>
      </c>
      <c r="C18" s="5" t="n">
        <v>0</v>
      </c>
      <c r="D1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Cash Equivalents and Marketable Secur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7" t="n">
        <v>121414</v>
      </c>
      <c r="C3" s="7" t="n">
        <v>61761</v>
      </c>
    </row>
    <row r="4">
      <c r="A4" s="4" t="inlineStr">
        <is>
          <t>Fair Value</t>
        </is>
      </c>
      <c r="B4" s="5" t="n">
        <v>121414</v>
      </c>
      <c r="C4" s="5" t="n">
        <v>61761</v>
      </c>
    </row>
    <row r="5">
      <c r="A5" s="4" t="inlineStr">
        <is>
          <t>Cash and money market funds</t>
        </is>
      </c>
    </row>
    <row r="6">
      <c r="A6" s="3" t="inlineStr">
        <is>
          <t>Fair Value, Assets and Liabilities Measured on Recurring and Nonrecurring Basis [Line Items]</t>
        </is>
      </c>
    </row>
    <row r="7">
      <c r="A7" s="4" t="inlineStr">
        <is>
          <t>Amortized Cost</t>
        </is>
      </c>
      <c r="B7" s="5" t="n">
        <v>121414</v>
      </c>
      <c r="C7" s="5" t="n">
        <v>61761</v>
      </c>
    </row>
    <row r="8">
      <c r="A8" s="4" t="inlineStr">
        <is>
          <t>Fair Value</t>
        </is>
      </c>
      <c r="B8" s="7" t="n">
        <v>121414</v>
      </c>
      <c r="C8" s="7" t="n">
        <v>617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cash, cash equivalents and marketable securities</t>
        </is>
      </c>
      <c r="B3" s="7" t="n">
        <v>121414</v>
      </c>
      <c r="C3" s="7" t="n">
        <v>61761</v>
      </c>
    </row>
    <row r="4">
      <c r="A4" s="4" t="inlineStr">
        <is>
          <t>Cash and money market funds</t>
        </is>
      </c>
    </row>
    <row r="5">
      <c r="A5" s="3" t="inlineStr">
        <is>
          <t>Fair Value, Assets and Liabilities Measured on Recurring and Nonrecurring Basis [Line Items]</t>
        </is>
      </c>
    </row>
    <row r="6">
      <c r="A6" s="4" t="inlineStr">
        <is>
          <t>Total cash, cash equivalents and marketable securities</t>
        </is>
      </c>
      <c r="B6" s="5" t="n">
        <v>121414</v>
      </c>
      <c r="C6" s="5" t="n">
        <v>61761</v>
      </c>
    </row>
    <row r="7">
      <c r="A7" s="4" t="inlineStr">
        <is>
          <t>Fair Value Measurements Recurring</t>
        </is>
      </c>
    </row>
    <row r="8">
      <c r="A8" s="3" t="inlineStr">
        <is>
          <t>Fair Value, Assets and Liabilities Measured on Recurring and Nonrecurring Basis [Line Items]</t>
        </is>
      </c>
    </row>
    <row r="9">
      <c r="A9" s="4" t="inlineStr">
        <is>
          <t>Total cash, cash equivalents and marketable securities</t>
        </is>
      </c>
      <c r="B9" s="5" t="n">
        <v>121414</v>
      </c>
      <c r="C9" s="5" t="n">
        <v>61761</v>
      </c>
    </row>
    <row r="10">
      <c r="A10" s="4" t="inlineStr">
        <is>
          <t>Fair Value Measurements Recurring | PIPE Warrants</t>
        </is>
      </c>
    </row>
    <row r="11">
      <c r="A11" s="3" t="inlineStr">
        <is>
          <t>Fair Value, Assets and Liabilities Measured on Recurring and Nonrecurring Basis [Line Items]</t>
        </is>
      </c>
    </row>
    <row r="12">
      <c r="A12" s="4" t="inlineStr">
        <is>
          <t>Warrant liability</t>
        </is>
      </c>
      <c r="B12" s="5" t="n">
        <v>2595</v>
      </c>
      <c r="C12" s="5" t="n">
        <v>199</v>
      </c>
    </row>
    <row r="13">
      <c r="A13" s="4" t="inlineStr">
        <is>
          <t>Fair Value Measurements Recurring | Level 1</t>
        </is>
      </c>
    </row>
    <row r="14">
      <c r="A14" s="3" t="inlineStr">
        <is>
          <t>Fair Value, Assets and Liabilities Measured on Recurring and Nonrecurring Basis [Line Items]</t>
        </is>
      </c>
    </row>
    <row r="15">
      <c r="A15" s="4" t="inlineStr">
        <is>
          <t>Total cash, cash equivalents and marketable securities</t>
        </is>
      </c>
      <c r="B15" s="5" t="n">
        <v>121414</v>
      </c>
      <c r="C15" s="5" t="n">
        <v>61761</v>
      </c>
    </row>
    <row r="16">
      <c r="A16" s="4" t="inlineStr">
        <is>
          <t>Fair Value Measurements Recurring | Level 3 | PIPE Warrants</t>
        </is>
      </c>
    </row>
    <row r="17">
      <c r="A17" s="3" t="inlineStr">
        <is>
          <t>Fair Value, Assets and Liabilities Measured on Recurring and Nonrecurring Basis [Line Items]</t>
        </is>
      </c>
    </row>
    <row r="18">
      <c r="A18" s="4" t="inlineStr">
        <is>
          <t>Warrant liability</t>
        </is>
      </c>
      <c r="B18" s="5" t="n">
        <v>2595</v>
      </c>
      <c r="C18" s="5" t="n">
        <v>199</v>
      </c>
    </row>
    <row r="19">
      <c r="A19" s="4" t="inlineStr">
        <is>
          <t>Fair Value Measurements Recurring | Cash and money market funds</t>
        </is>
      </c>
    </row>
    <row r="20">
      <c r="A20" s="3" t="inlineStr">
        <is>
          <t>Fair Value, Assets and Liabilities Measured on Recurring and Nonrecurring Basis [Line Items]</t>
        </is>
      </c>
    </row>
    <row r="21">
      <c r="A21" s="4" t="inlineStr">
        <is>
          <t>Cash and cash equivalents</t>
        </is>
      </c>
      <c r="B21" s="5" t="n">
        <v>121414</v>
      </c>
      <c r="C21" s="5" t="n">
        <v>61761</v>
      </c>
    </row>
    <row r="22">
      <c r="A22" s="4" t="inlineStr">
        <is>
          <t>Fair Value Measurements Recurring | Cash and money market funds | Level 1</t>
        </is>
      </c>
    </row>
    <row r="23">
      <c r="A23" s="3" t="inlineStr">
        <is>
          <t>Fair Value, Assets and Liabilities Measured on Recurring and Nonrecurring Basis [Line Items]</t>
        </is>
      </c>
    </row>
    <row r="24">
      <c r="A24" s="4" t="inlineStr">
        <is>
          <t>Cash and cash equivalents</t>
        </is>
      </c>
      <c r="B24" s="7" t="n">
        <v>121414</v>
      </c>
      <c r="C24" s="7" t="n">
        <v>617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Outstanding Securities not Included in Computation of Diluted Net Loss Per Common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 outstanding</t>
        </is>
      </c>
      <c r="B4" s="5" t="n">
        <v>7005</v>
      </c>
      <c r="C4" s="5" t="n">
        <v>574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outstanding</t>
        </is>
      </c>
      <c r="B7" s="5" t="n">
        <v>3068</v>
      </c>
      <c r="C7" s="5" t="n">
        <v>1556</v>
      </c>
    </row>
    <row r="8">
      <c r="A8" s="4" t="inlineStr">
        <is>
          <t>PIPE Warrants</t>
        </is>
      </c>
    </row>
    <row r="9">
      <c r="A9" s="3" t="inlineStr">
        <is>
          <t>Antidilutive Securities Excluded From Computation Of Earnings Per Share [Line Items]</t>
        </is>
      </c>
    </row>
    <row r="10">
      <c r="A10" s="4" t="inlineStr">
        <is>
          <t>Antidilutive securities excluded from computation of earnings per share amount, outstanding</t>
        </is>
      </c>
      <c r="B10" s="5" t="n">
        <v>1684</v>
      </c>
      <c r="C10" s="5" t="n">
        <v>1684</v>
      </c>
    </row>
    <row r="11">
      <c r="A11" s="4" t="inlineStr">
        <is>
          <t>Offering Warrants</t>
        </is>
      </c>
    </row>
    <row r="12">
      <c r="A12" s="3" t="inlineStr">
        <is>
          <t>Antidilutive Securities Excluded From Computation Of Earnings Per Share [Line Items]</t>
        </is>
      </c>
    </row>
    <row r="13">
      <c r="A13" s="4" t="inlineStr">
        <is>
          <t>Antidilutive securities excluded from computation of earnings per share amount, outstanding</t>
        </is>
      </c>
      <c r="B13" s="5" t="n">
        <v>2253</v>
      </c>
      <c r="C13" s="5" t="n">
        <v>2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xpense for Equity-Classified Award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7" t="n">
        <v>1204</v>
      </c>
      <c r="C4" s="7" t="n">
        <v>543</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355</v>
      </c>
      <c r="C7" s="5" t="n">
        <v>115</v>
      </c>
    </row>
    <row r="8">
      <c r="A8" s="4" t="inlineStr">
        <is>
          <t>Selling, general and administrative</t>
        </is>
      </c>
    </row>
    <row r="9">
      <c r="A9" s="3" t="inlineStr">
        <is>
          <t>Share-based Compensation Arrangement by Share-based Payment Award, Compensation Cost [Line Items]</t>
        </is>
      </c>
    </row>
    <row r="10">
      <c r="A10" s="4" t="inlineStr">
        <is>
          <t>Total stock-based compensation expense</t>
        </is>
      </c>
      <c r="B10" s="7" t="n">
        <v>849</v>
      </c>
      <c r="C10" s="7" t="n">
        <v>4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F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80" customWidth="1" min="25" max="25"/>
    <col width="21" customWidth="1" min="26" max="26"/>
    <col width="21" customWidth="1" min="27" max="27"/>
    <col width="21" customWidth="1" min="28" max="28"/>
    <col width="21" customWidth="1" min="29" max="29"/>
    <col width="21" customWidth="1" min="30" max="30"/>
    <col width="21" customWidth="1" min="31" max="31"/>
    <col width="14" customWidth="1" min="32" max="32"/>
  </cols>
  <sheetData>
    <row r="1">
      <c r="A1" s="1" t="inlineStr">
        <is>
          <t>Collaborations and License Agreements - Additional Information (Detail)</t>
        </is>
      </c>
      <c r="B1" s="2" t="inlineStr">
        <is>
          <t>Aug. 02, 2020USD ($)</t>
        </is>
      </c>
      <c r="C1" s="2" t="inlineStr">
        <is>
          <t>Aug. 31, 2020USD ($)</t>
        </is>
      </c>
      <c r="D1" s="2" t="inlineStr">
        <is>
          <t>Sep. 30, 2019USD ($)</t>
        </is>
      </c>
      <c r="E1" s="2" t="inlineStr">
        <is>
          <t>Jun. 30, 2019USD ($)</t>
        </is>
      </c>
      <c r="F1" s="2" t="inlineStr">
        <is>
          <t>May 31, 2019USD ($)</t>
        </is>
      </c>
      <c r="G1" s="2" t="inlineStr">
        <is>
          <t>Feb. 28, 2019USD ($)</t>
        </is>
      </c>
      <c r="H1" s="2" t="inlineStr">
        <is>
          <t>Jan. 31, 2019USD ($)</t>
        </is>
      </c>
      <c r="I1" s="2" t="inlineStr">
        <is>
          <t>Dec. 31, 2018USD ($)</t>
        </is>
      </c>
      <c r="J1" s="2" t="inlineStr">
        <is>
          <t>Nov. 30, 2018USD ($)</t>
        </is>
      </c>
      <c r="K1" s="2" t="inlineStr">
        <is>
          <t>Oct. 31, 2018USD ($)</t>
        </is>
      </c>
      <c r="L1" s="2" t="inlineStr">
        <is>
          <t>Aug. 31, 2018USD ($)</t>
        </is>
      </c>
      <c r="M1" s="2" t="inlineStr">
        <is>
          <t>Apr. 30, 2018USD ($)</t>
        </is>
      </c>
      <c r="N1" s="2" t="inlineStr">
        <is>
          <t>Mar. 31, 2018USD ($)</t>
        </is>
      </c>
      <c r="O1" s="2" t="inlineStr">
        <is>
          <t>Feb. 28, 2018USD ($)</t>
        </is>
      </c>
      <c r="P1" s="2" t="inlineStr">
        <is>
          <t>Oct. 31, 2017USD ($)</t>
        </is>
      </c>
      <c r="Q1" s="2" t="inlineStr">
        <is>
          <t>Sep. 30, 2017USD ($)</t>
        </is>
      </c>
      <c r="R1" s="2" t="inlineStr">
        <is>
          <t>Mar. 31, 2017USD ($)</t>
        </is>
      </c>
      <c r="S1" s="2" t="inlineStr">
        <is>
          <t>Oct. 31, 2016USD ($)</t>
        </is>
      </c>
      <c r="T1" s="2" t="inlineStr">
        <is>
          <t>Apr. 30, 2016USD ($)</t>
        </is>
      </c>
      <c r="U1" s="2" t="inlineStr">
        <is>
          <t>Dec. 31, 2015USD ($)</t>
        </is>
      </c>
      <c r="V1" s="2" t="inlineStr">
        <is>
          <t>Dec. 31, 2012USD ($)</t>
        </is>
      </c>
      <c r="W1" s="2" t="inlineStr">
        <is>
          <t>Mar. 31, 2010USD ($)</t>
        </is>
      </c>
      <c r="X1" s="2" t="inlineStr">
        <is>
          <t>Dec. 31, 2006USD ($)</t>
        </is>
      </c>
      <c r="Y1" s="2" t="inlineStr">
        <is>
          <t>Mar. 31, 2021USD ($)InstallmentIndication</t>
        </is>
      </c>
      <c r="Z1" s="2" t="inlineStr">
        <is>
          <t>Sep. 30, 2020USD ($)</t>
        </is>
      </c>
      <c r="AA1" s="2" t="inlineStr">
        <is>
          <t>Mar. 31, 2020USD ($)</t>
        </is>
      </c>
      <c r="AB1" s="2" t="inlineStr">
        <is>
          <t>Sep. 30, 2019USD ($)</t>
        </is>
      </c>
      <c r="AC1" s="2" t="inlineStr">
        <is>
          <t>Dec. 31, 2015USD ($)</t>
        </is>
      </c>
      <c r="AD1" s="2" t="inlineStr">
        <is>
          <t>Dec. 31, 2020USD ($)</t>
        </is>
      </c>
      <c r="AE1" s="2" t="inlineStr">
        <is>
          <t>Aug. 31, 2019USD ($)</t>
        </is>
      </c>
      <c r="AF1" s="2" t="inlineStr">
        <is>
          <t>Apr. 30, 2014</t>
        </is>
      </c>
    </row>
    <row r="2">
      <c r="A2" s="3" t="inlineStr">
        <is>
          <t>Collaborative Arrangements And Noncollaborative Arrangement Transactions [Line Items]</t>
        </is>
      </c>
    </row>
    <row r="3">
      <c r="A3" s="4" t="inlineStr">
        <is>
          <t>License agreement month and date</t>
        </is>
      </c>
      <c r="Y3" s="4" t="inlineStr">
        <is>
          <t>2018-12</t>
        </is>
      </c>
    </row>
    <row r="4">
      <c r="A4" s="4" t="inlineStr">
        <is>
          <t>Trade receivables, net</t>
        </is>
      </c>
      <c r="Y4" s="7" t="n">
        <v>1144000</v>
      </c>
      <c r="AD4" s="7" t="n">
        <v>1197000</v>
      </c>
    </row>
    <row r="5">
      <c r="A5" s="4" t="inlineStr">
        <is>
          <t>Revenue recognized as collaboration and licensing revenue related to the cumulative catch-up</t>
        </is>
      </c>
      <c r="S5" s="7" t="n">
        <v>2500000</v>
      </c>
    </row>
    <row r="6">
      <c r="A6" s="4" t="inlineStr">
        <is>
          <t>Amounts due from pursuant to the cost-sharing provisions</t>
        </is>
      </c>
      <c r="Y6" s="5" t="n">
        <v>1144000</v>
      </c>
      <c r="AD6" s="7" t="n">
        <v>1197000</v>
      </c>
    </row>
    <row r="7">
      <c r="A7" s="4" t="inlineStr">
        <is>
          <t>Revenues</t>
        </is>
      </c>
      <c r="Y7" s="5" t="n">
        <v>1920000</v>
      </c>
      <c r="AA7" s="7" t="n">
        <v>784000</v>
      </c>
    </row>
    <row r="8">
      <c r="A8" s="4" t="inlineStr">
        <is>
          <t>Partnership Royalties</t>
        </is>
      </c>
    </row>
    <row r="9">
      <c r="A9" s="3" t="inlineStr">
        <is>
          <t>Collaborative Arrangements And Noncollaborative Arrangement Transactions [Line Items]</t>
        </is>
      </c>
    </row>
    <row r="10">
      <c r="A10" s="4" t="inlineStr">
        <is>
          <t>Revenues</t>
        </is>
      </c>
      <c r="Y10" s="5" t="n">
        <v>361000</v>
      </c>
      <c r="AA10" s="5" t="n">
        <v>291000</v>
      </c>
    </row>
    <row r="11">
      <c r="A11" s="4" t="inlineStr">
        <is>
          <t>Astra Zeneca Inc. | Astra Zeneca Agreement</t>
        </is>
      </c>
    </row>
    <row r="12">
      <c r="A12" s="3" t="inlineStr">
        <is>
          <t>Collaborative Arrangements And Noncollaborative Arrangement Transactions [Line Items]</t>
        </is>
      </c>
    </row>
    <row r="13">
      <c r="A13" s="4" t="inlineStr">
        <is>
          <t>Trade receivables, net</t>
        </is>
      </c>
      <c r="Y13" s="5" t="n">
        <v>400000</v>
      </c>
    </row>
    <row r="14">
      <c r="A14" s="4" t="inlineStr">
        <is>
          <t>Amounts due from pursuant to the cost-sharing provisions</t>
        </is>
      </c>
      <c r="Y14" s="7" t="n">
        <v>400000</v>
      </c>
    </row>
    <row r="15">
      <c r="A15" s="4" t="inlineStr">
        <is>
          <t>CANbridge</t>
        </is>
      </c>
    </row>
    <row r="16">
      <c r="A16" s="3" t="inlineStr">
        <is>
          <t>Collaborative Arrangements And Noncollaborative Arrangement Transactions [Line Items]</t>
        </is>
      </c>
    </row>
    <row r="17">
      <c r="A17" s="4" t="inlineStr">
        <is>
          <t>License agreement date</t>
        </is>
      </c>
      <c r="Y17" s="4" t="inlineStr">
        <is>
          <t>Mar. 31,
		2016</t>
        </is>
      </c>
    </row>
    <row r="18">
      <c r="A18" s="4" t="inlineStr">
        <is>
          <t>Allocation of upfront payment</t>
        </is>
      </c>
      <c r="L18" s="7" t="n">
        <v>700000</v>
      </c>
    </row>
    <row r="19">
      <c r="A19" s="4" t="inlineStr">
        <is>
          <t>CANbridge | Licensing Agreements</t>
        </is>
      </c>
    </row>
    <row r="20">
      <c r="A20" s="3" t="inlineStr">
        <is>
          <t>Collaborative Arrangements And Noncollaborative Arrangement Transactions [Line Items]</t>
        </is>
      </c>
    </row>
    <row r="21">
      <c r="A21" s="4" t="inlineStr">
        <is>
          <t>Upfront payment received</t>
        </is>
      </c>
      <c r="T21" s="7" t="n">
        <v>1000000</v>
      </c>
    </row>
    <row r="22">
      <c r="A22" s="4" t="inlineStr">
        <is>
          <t>Upfront payment, withholding taxes</t>
        </is>
      </c>
      <c r="T22" s="7" t="n">
        <v>100000</v>
      </c>
    </row>
    <row r="23">
      <c r="A23" s="4" t="inlineStr">
        <is>
          <t>Number of installments paid | Installment</t>
        </is>
      </c>
      <c r="Y23" s="5" t="n">
        <v>2</v>
      </c>
    </row>
    <row r="24">
      <c r="A24" s="4" t="inlineStr">
        <is>
          <t>Revenue recognized from reimbursement of manufacturing development activities</t>
        </is>
      </c>
      <c r="Q24" s="7" t="n">
        <v>500000</v>
      </c>
      <c r="R24" s="7" t="n">
        <v>500000</v>
      </c>
      <c r="Y24" s="7" t="n">
        <v>1000000</v>
      </c>
    </row>
    <row r="25">
      <c r="A25" s="4" t="inlineStr">
        <is>
          <t>CANbridge | Licensing Agreements | Development and Regulatory Milestone Events</t>
        </is>
      </c>
    </row>
    <row r="26">
      <c r="A26" s="3" t="inlineStr">
        <is>
          <t>Collaborative Arrangements And Noncollaborative Arrangement Transactions [Line Items]</t>
        </is>
      </c>
    </row>
    <row r="27">
      <c r="A27" s="4" t="inlineStr">
        <is>
          <t>Collaboration and licensing revenue</t>
        </is>
      </c>
      <c r="L27" s="5" t="n">
        <v>2000000</v>
      </c>
    </row>
    <row r="28">
      <c r="A28" s="4" t="inlineStr">
        <is>
          <t>CANbridge | Licensing Agreements | Development and Regulatory Milestone Events</t>
        </is>
      </c>
    </row>
    <row r="29">
      <c r="A29" s="3" t="inlineStr">
        <is>
          <t>Collaborative Arrangements And Noncollaborative Arrangement Transactions [Line Items]</t>
        </is>
      </c>
    </row>
    <row r="30">
      <c r="A30" s="4" t="inlineStr">
        <is>
          <t>Collaboration and licensing revenue</t>
        </is>
      </c>
      <c r="L30" s="5" t="n">
        <v>2000000</v>
      </c>
    </row>
    <row r="31">
      <c r="A31" s="4" t="inlineStr">
        <is>
          <t>EUSA</t>
        </is>
      </c>
    </row>
    <row r="32">
      <c r="A32" s="3" t="inlineStr">
        <is>
          <t>Collaborative Arrangements And Noncollaborative Arrangement Transactions [Line Items]</t>
        </is>
      </c>
    </row>
    <row r="33">
      <c r="A33" s="4" t="inlineStr">
        <is>
          <t>Research and development reimbursement received</t>
        </is>
      </c>
      <c r="Q33" s="5" t="n">
        <v>4000000</v>
      </c>
      <c r="AC33" s="7" t="n">
        <v>2500000</v>
      </c>
    </row>
    <row r="34">
      <c r="A34" s="4" t="inlineStr">
        <is>
          <t>Percentage of EUSA cost-sharing for TIVO-3 trial</t>
        </is>
      </c>
      <c r="Y34" s="4" t="inlineStr">
        <is>
          <t>50.00%</t>
        </is>
      </c>
    </row>
    <row r="35">
      <c r="A35" s="4" t="inlineStr">
        <is>
          <t>Collaborations and license agreements, expected milestone receivable</t>
        </is>
      </c>
      <c r="G35" s="7" t="n">
        <v>2000000</v>
      </c>
      <c r="J35" s="7" t="n">
        <v>2000000</v>
      </c>
      <c r="O35" s="7" t="n">
        <v>2000000</v>
      </c>
      <c r="Q35" s="5" t="n">
        <v>4000000</v>
      </c>
      <c r="U35" s="7" t="n">
        <v>2500000</v>
      </c>
    </row>
    <row r="36">
      <c r="A36" s="4" t="inlineStr">
        <is>
          <t>Eligible Number Of Indications | Indication</t>
        </is>
      </c>
      <c r="Y36" s="5" t="n">
        <v>3</v>
      </c>
    </row>
    <row r="37">
      <c r="A37" s="4" t="inlineStr">
        <is>
          <t>Payments received in connection with additional indications</t>
        </is>
      </c>
      <c r="Y37" s="7" t="n">
        <v>5000000</v>
      </c>
    </row>
    <row r="38">
      <c r="A38" s="4" t="inlineStr">
        <is>
          <t>Potential payments received in connection with additional indications</t>
        </is>
      </c>
      <c r="Y38" s="7" t="n">
        <v>335000000</v>
      </c>
    </row>
    <row r="39">
      <c r="A39" s="4" t="inlineStr">
        <is>
          <t>Description of royalty percentage receivable on net sales</t>
        </is>
      </c>
      <c r="Y39" s="4" t="inlineStr">
        <is>
          <t>The Company is also eligible to receive tiered double-digit royalties on net sales, if any, of licensed products in the EUSA Licensed Territories ranging from a low double digit up to mid-twenty percent depending on the level of annual net sales.</t>
        </is>
      </c>
    </row>
    <row r="40">
      <c r="A40" s="4" t="inlineStr">
        <is>
          <t>Collaborations and license agreements, potential future payment as percentage of certain amounts the Company receives under sublicense agreements</t>
        </is>
      </c>
      <c r="Y40" s="4" t="inlineStr">
        <is>
          <t>30.00%</t>
        </is>
      </c>
    </row>
    <row r="41">
      <c r="A41" s="4" t="inlineStr">
        <is>
          <t>Total revenue recognized</t>
        </is>
      </c>
      <c r="Y41" s="7" t="n">
        <v>900000</v>
      </c>
      <c r="AA41" s="5" t="n">
        <v>800000</v>
      </c>
    </row>
    <row r="42">
      <c r="A42" s="4" t="inlineStr">
        <is>
          <t>Deferred revenue recognized as collaboration and licensing revenue</t>
        </is>
      </c>
      <c r="Y42" s="5" t="n">
        <v>2100000</v>
      </c>
    </row>
    <row r="43">
      <c r="A43" s="4" t="inlineStr">
        <is>
          <t>Deferred revenue continue to be recognized as collaboration and licensing revenue per quarter</t>
        </is>
      </c>
      <c r="Y43" s="5" t="n">
        <v>500000</v>
      </c>
    </row>
    <row r="44">
      <c r="A44" s="4" t="inlineStr">
        <is>
          <t>EUSA | Partnership Royalties</t>
        </is>
      </c>
    </row>
    <row r="45">
      <c r="A45" s="3" t="inlineStr">
        <is>
          <t>Collaborative Arrangements And Noncollaborative Arrangement Transactions [Line Items]</t>
        </is>
      </c>
    </row>
    <row r="46">
      <c r="A46" s="4" t="inlineStr">
        <is>
          <t>Sales royalties revenue recognized</t>
        </is>
      </c>
      <c r="Y46" s="5" t="n">
        <v>400000</v>
      </c>
      <c r="AA46" s="5" t="n">
        <v>300000</v>
      </c>
    </row>
    <row r="47">
      <c r="A47" s="4" t="inlineStr">
        <is>
          <t>EUSA | Milestone - UK Reimbursement Approval</t>
        </is>
      </c>
    </row>
    <row r="48">
      <c r="A48" s="3" t="inlineStr">
        <is>
          <t>Collaborative Arrangements And Noncollaborative Arrangement Transactions [Line Items]</t>
        </is>
      </c>
    </row>
    <row r="49">
      <c r="A49" s="4" t="inlineStr">
        <is>
          <t>Allocation of upfront payment</t>
        </is>
      </c>
      <c r="M49" s="7" t="n">
        <v>600000</v>
      </c>
    </row>
    <row r="50">
      <c r="A50" s="4" t="inlineStr">
        <is>
          <t>Collaborations and license agreements, expected milestone receivable</t>
        </is>
      </c>
      <c r="N50" s="7" t="n">
        <v>2000000</v>
      </c>
    </row>
    <row r="51">
      <c r="A51" s="4" t="inlineStr">
        <is>
          <t>EUSA | Milestone - German Reimbursement Approval</t>
        </is>
      </c>
    </row>
    <row r="52">
      <c r="A52" s="3" t="inlineStr">
        <is>
          <t>Collaborative Arrangements And Noncollaborative Arrangement Transactions [Line Items]</t>
        </is>
      </c>
    </row>
    <row r="53">
      <c r="A53" s="4" t="inlineStr">
        <is>
          <t>Allocation of upfront payment</t>
        </is>
      </c>
      <c r="H53" s="7" t="n">
        <v>600000</v>
      </c>
    </row>
    <row r="54">
      <c r="A54" s="4" t="inlineStr">
        <is>
          <t>Collaborations and license agreements, expected milestone receivable</t>
        </is>
      </c>
      <c r="I54" s="7" t="n">
        <v>2000000</v>
      </c>
    </row>
    <row r="55">
      <c r="A55" s="4" t="inlineStr">
        <is>
          <t>EUSA | Milestone Spain Reimbursement Approval</t>
        </is>
      </c>
    </row>
    <row r="56">
      <c r="A56" s="3" t="inlineStr">
        <is>
          <t>Collaborative Arrangements And Noncollaborative Arrangement Transactions [Line Items]</t>
        </is>
      </c>
    </row>
    <row r="57">
      <c r="A57" s="4" t="inlineStr">
        <is>
          <t>Allocation of upfront payment</t>
        </is>
      </c>
      <c r="E57" s="7" t="n">
        <v>600000</v>
      </c>
    </row>
    <row r="58">
      <c r="A58" s="4" t="inlineStr">
        <is>
          <t>Collaborations and license agreements, expected milestone receivable</t>
        </is>
      </c>
      <c r="F58" s="7" t="n">
        <v>2000000</v>
      </c>
    </row>
    <row r="59">
      <c r="A59" s="4" t="inlineStr">
        <is>
          <t>EUSA | Opt In To Planned Phase Three Study</t>
        </is>
      </c>
    </row>
    <row r="60">
      <c r="A60" s="3" t="inlineStr">
        <is>
          <t>Collaborative Arrangements And Noncollaborative Arrangement Transactions [Line Items]</t>
        </is>
      </c>
    </row>
    <row r="61">
      <c r="A61" s="4" t="inlineStr">
        <is>
          <t>Milestone payment to be received</t>
        </is>
      </c>
      <c r="Y61" s="5" t="n">
        <v>20000000</v>
      </c>
    </row>
    <row r="62">
      <c r="A62" s="4" t="inlineStr">
        <is>
          <t>EUSA | Marketing Approval in France, Germany, Italy, Spain and the United Kingdom</t>
        </is>
      </c>
    </row>
    <row r="63">
      <c r="A63" s="3" t="inlineStr">
        <is>
          <t>Collaborative Arrangements And Noncollaborative Arrangement Transactions [Line Items]</t>
        </is>
      </c>
    </row>
    <row r="64">
      <c r="A64" s="4" t="inlineStr">
        <is>
          <t>Milestone payment to be received</t>
        </is>
      </c>
      <c r="Y64" s="5" t="n">
        <v>2000000</v>
      </c>
    </row>
    <row r="65">
      <c r="A65" s="4" t="inlineStr">
        <is>
          <t>EUSA | Marketing Approval in Australia, Brazil, New Zealand, South Africa and Switzerland</t>
        </is>
      </c>
    </row>
    <row r="66">
      <c r="A66" s="3" t="inlineStr">
        <is>
          <t>Collaborative Arrangements And Noncollaborative Arrangement Transactions [Line Items]</t>
        </is>
      </c>
    </row>
    <row r="67">
      <c r="A67" s="4" t="inlineStr">
        <is>
          <t>Milestone payment to be received</t>
        </is>
      </c>
      <c r="Y67" s="5" t="n">
        <v>2000000</v>
      </c>
    </row>
    <row r="68">
      <c r="A68" s="4" t="inlineStr">
        <is>
          <t>EUSA | Opt-in to Co-develop TiNivo Trial</t>
        </is>
      </c>
    </row>
    <row r="69">
      <c r="A69" s="3" t="inlineStr">
        <is>
          <t>Collaborative Arrangements And Noncollaborative Arrangement Transactions [Line Items]</t>
        </is>
      </c>
    </row>
    <row r="70">
      <c r="A70" s="4" t="inlineStr">
        <is>
          <t>Collaborations and license agreements, expected milestone receivable</t>
        </is>
      </c>
      <c r="Q70" s="7" t="n">
        <v>2000000</v>
      </c>
    </row>
    <row r="71">
      <c r="A71" s="4" t="inlineStr">
        <is>
          <t>EUSA | TiNivo trial</t>
        </is>
      </c>
    </row>
    <row r="72">
      <c r="A72" s="3" t="inlineStr">
        <is>
          <t>Collaborative Arrangements And Noncollaborative Arrangement Transactions [Line Items]</t>
        </is>
      </c>
    </row>
    <row r="73">
      <c r="A73" s="4" t="inlineStr">
        <is>
          <t>Research and development reimbursement received</t>
        </is>
      </c>
      <c r="P73" s="7" t="n">
        <v>2000000</v>
      </c>
    </row>
    <row r="74">
      <c r="A74" s="4" t="inlineStr">
        <is>
          <t>Biodesix</t>
        </is>
      </c>
    </row>
    <row r="75">
      <c r="A75" s="3" t="inlineStr">
        <is>
          <t>Collaborative Arrangements And Noncollaborative Arrangement Transactions [Line Items]</t>
        </is>
      </c>
    </row>
    <row r="76">
      <c r="A76" s="4" t="inlineStr">
        <is>
          <t>Trade receivables, net</t>
        </is>
      </c>
      <c r="Y76" s="5" t="n">
        <v>200000</v>
      </c>
    </row>
    <row r="77">
      <c r="A77" s="4" t="inlineStr">
        <is>
          <t>Amounts due from pursuant to the cost-sharing provisions</t>
        </is>
      </c>
      <c r="Y77" s="5" t="n">
        <v>200000</v>
      </c>
    </row>
    <row r="78">
      <c r="A78" s="4" t="inlineStr">
        <is>
          <t>Biodesix | FOCAL study | Minimum</t>
        </is>
      </c>
    </row>
    <row r="79">
      <c r="A79" s="3" t="inlineStr">
        <is>
          <t>Collaborative Arrangements And Noncollaborative Arrangement Transactions [Line Items]</t>
        </is>
      </c>
    </row>
    <row r="80">
      <c r="A80" s="4" t="inlineStr">
        <is>
          <t>Contribution percentage of clinical, regulatory, manufacturing and other costs</t>
        </is>
      </c>
      <c r="AF80" s="4" t="inlineStr">
        <is>
          <t>50.00%</t>
        </is>
      </c>
    </row>
    <row r="81">
      <c r="A81" s="4" t="inlineStr">
        <is>
          <t>Biodesix | FOCAL trial</t>
        </is>
      </c>
    </row>
    <row r="82">
      <c r="A82" s="3" t="inlineStr">
        <is>
          <t>Collaborative Arrangements And Noncollaborative Arrangement Transactions [Line Items]</t>
        </is>
      </c>
    </row>
    <row r="83">
      <c r="A83" s="4" t="inlineStr">
        <is>
          <t>Collaborations and license agreements, royalties payment on revenue</t>
        </is>
      </c>
      <c r="AF83" s="4" t="inlineStr">
        <is>
          <t>2500.00%</t>
        </is>
      </c>
    </row>
    <row r="84">
      <c r="A84" s="4" t="inlineStr">
        <is>
          <t>Payments received and recorded as an increased (decreased) to expense pursuant to cost-sharing provisions</t>
        </is>
      </c>
      <c r="Y84" s="5" t="n">
        <v>100000</v>
      </c>
      <c r="AA84" s="5" t="n">
        <v>600000</v>
      </c>
    </row>
    <row r="85">
      <c r="A85" s="4" t="inlineStr">
        <is>
          <t>Biogen Idec International GmbH</t>
        </is>
      </c>
    </row>
    <row r="86">
      <c r="A86" s="3" t="inlineStr">
        <is>
          <t>Collaborative Arrangements And Noncollaborative Arrangement Transactions [Line Items]</t>
        </is>
      </c>
    </row>
    <row r="87">
      <c r="A87" s="4" t="inlineStr">
        <is>
          <t>Allocation of upfront payment</t>
        </is>
      </c>
      <c r="K87" s="7" t="n">
        <v>700000</v>
      </c>
    </row>
    <row r="88">
      <c r="A88" s="4" t="inlineStr">
        <is>
          <t>Biogen Idec International GmbH | Maximum</t>
        </is>
      </c>
    </row>
    <row r="89">
      <c r="A89" s="3" t="inlineStr">
        <is>
          <t>Collaborative Arrangements And Noncollaborative Arrangement Transactions [Line Items]</t>
        </is>
      </c>
    </row>
    <row r="90">
      <c r="A90" s="4" t="inlineStr">
        <is>
          <t>Royalty payments</t>
        </is>
      </c>
      <c r="Y90" s="7" t="n">
        <v>50000000</v>
      </c>
    </row>
    <row r="91">
      <c r="A91" s="4" t="inlineStr">
        <is>
          <t>Biogen Idec International GmbH | Licensing Agreements | Development and Regulatory Milestone Events</t>
        </is>
      </c>
    </row>
    <row r="92">
      <c r="A92" s="3" t="inlineStr">
        <is>
          <t>Collaborative Arrangements And Noncollaborative Arrangement Transactions [Line Items]</t>
        </is>
      </c>
    </row>
    <row r="93">
      <c r="A93" s="4" t="inlineStr">
        <is>
          <t>Collaboration and licensing revenue</t>
        </is>
      </c>
      <c r="L93" s="7" t="n">
        <v>2000000</v>
      </c>
    </row>
    <row r="94">
      <c r="A94" s="4" t="inlineStr">
        <is>
          <t>St Vincent's Hospital Sydney Limited</t>
        </is>
      </c>
    </row>
    <row r="95">
      <c r="A95" s="3" t="inlineStr">
        <is>
          <t>Collaborative Arrangements And Noncollaborative Arrangement Transactions [Line Items]</t>
        </is>
      </c>
    </row>
    <row r="96">
      <c r="A96" s="4" t="inlineStr">
        <is>
          <t>Amendment agreement date</t>
        </is>
      </c>
      <c r="Y96" s="4" t="inlineStr">
        <is>
          <t>2015-08</t>
        </is>
      </c>
    </row>
    <row r="97">
      <c r="A97" s="4" t="inlineStr">
        <is>
          <t>St Vincent's Hospital Sydney Limited | Development and Regulatory Milestone Events | Maximum</t>
        </is>
      </c>
    </row>
    <row r="98">
      <c r="A98" s="3" t="inlineStr">
        <is>
          <t>Collaborative Arrangements And Noncollaborative Arrangement Transactions [Line Items]</t>
        </is>
      </c>
    </row>
    <row r="99">
      <c r="A99" s="4" t="inlineStr">
        <is>
          <t>Revenue recognition milestone method milestone payables</t>
        </is>
      </c>
      <c r="Y99" s="7" t="n">
        <v>14400000</v>
      </c>
    </row>
    <row r="100">
      <c r="A100" s="4" t="inlineStr">
        <is>
          <t>St Vincent's Hospital Sydney Limited | Licensing Agreements</t>
        </is>
      </c>
    </row>
    <row r="101">
      <c r="A101" s="3" t="inlineStr">
        <is>
          <t>Collaborative Arrangements And Noncollaborative Arrangement Transactions [Line Items]</t>
        </is>
      </c>
    </row>
    <row r="102">
      <c r="A102" s="4" t="inlineStr">
        <is>
          <t>Upfront payment received</t>
        </is>
      </c>
      <c r="Y102" s="5" t="n">
        <v>1500000</v>
      </c>
    </row>
    <row r="103">
      <c r="A103" s="4" t="inlineStr">
        <is>
          <t>Kyowa Kirin</t>
        </is>
      </c>
    </row>
    <row r="104">
      <c r="A104" s="3" t="inlineStr">
        <is>
          <t>Collaborative Arrangements And Noncollaborative Arrangement Transactions [Line Items]</t>
        </is>
      </c>
    </row>
    <row r="105">
      <c r="A105" s="4" t="inlineStr">
        <is>
          <t>Milestone Payment</t>
        </is>
      </c>
      <c r="Y105" s="5" t="n">
        <v>0</v>
      </c>
    </row>
    <row r="106">
      <c r="A106" s="4" t="inlineStr">
        <is>
          <t>Kyowa Kirin | Licensing Agreements</t>
        </is>
      </c>
    </row>
    <row r="107">
      <c r="A107" s="3" t="inlineStr">
        <is>
          <t>Collaborative Arrangements And Noncollaborative Arrangement Transactions [Line Items]</t>
        </is>
      </c>
    </row>
    <row r="108">
      <c r="A108" s="4" t="inlineStr">
        <is>
          <t>Upfront payment received</t>
        </is>
      </c>
      <c r="Y108" s="7" t="n">
        <v>5000000</v>
      </c>
    </row>
    <row r="109">
      <c r="A109" s="4" t="inlineStr">
        <is>
          <t>Upfront payment receivable</t>
        </is>
      </c>
      <c r="D109" s="7" t="n">
        <v>25000000</v>
      </c>
    </row>
    <row r="110">
      <c r="A110" s="4" t="inlineStr">
        <is>
          <t>Collaborations and license agreements, one time milestone payment waived</t>
        </is>
      </c>
      <c r="AE110" s="7" t="n">
        <v>18000000</v>
      </c>
    </row>
    <row r="111">
      <c r="A111" s="4" t="inlineStr">
        <is>
          <t>Collaborations and license agreements, milestone payment</t>
        </is>
      </c>
      <c r="W111" s="7" t="n">
        <v>10000000</v>
      </c>
    </row>
    <row r="112">
      <c r="A112" s="4" t="inlineStr">
        <is>
          <t>Kyowa Kirin</t>
        </is>
      </c>
    </row>
    <row r="113">
      <c r="A113" s="3" t="inlineStr">
        <is>
          <t>Collaborative Arrangements And Noncollaborative Arrangement Transactions [Line Items]</t>
        </is>
      </c>
    </row>
    <row r="114">
      <c r="A114" s="4" t="inlineStr">
        <is>
          <t>Collaboration and licensing revenue</t>
        </is>
      </c>
      <c r="C114" s="7" t="n">
        <v>2800000</v>
      </c>
    </row>
    <row r="115">
      <c r="A115" s="4" t="inlineStr">
        <is>
          <t>Non refundable upfront payment</t>
        </is>
      </c>
      <c r="D115" s="7" t="n">
        <v>25000000</v>
      </c>
    </row>
    <row r="116">
      <c r="A116" s="4" t="inlineStr">
        <is>
          <t>Revenues</t>
        </is>
      </c>
      <c r="Z116" s="7" t="n">
        <v>2800000</v>
      </c>
      <c r="AB116" s="7" t="n">
        <v>25000000</v>
      </c>
    </row>
    <row r="117">
      <c r="A117" s="4" t="inlineStr">
        <is>
          <t>Transaction price</t>
        </is>
      </c>
      <c r="Z117" s="7" t="n">
        <v>27800000</v>
      </c>
    </row>
    <row r="118">
      <c r="A118" s="4" t="inlineStr">
        <is>
          <t>Kyowa Kirin | Opt In To Planned Phase Three Study | Maximum</t>
        </is>
      </c>
    </row>
    <row r="119">
      <c r="A119" s="3" t="inlineStr">
        <is>
          <t>Collaborative Arrangements And Noncollaborative Arrangement Transactions [Line Items]</t>
        </is>
      </c>
    </row>
    <row r="120">
      <c r="A120" s="4" t="inlineStr">
        <is>
          <t>Research and development reimbursement potential opt-in payment</t>
        </is>
      </c>
      <c r="X120" s="7" t="n">
        <v>20000000</v>
      </c>
    </row>
    <row r="121">
      <c r="A121" s="4" t="inlineStr">
        <is>
          <t>Kyowa Kirin | Licensing Agreements</t>
        </is>
      </c>
    </row>
    <row r="122">
      <c r="A122" s="3" t="inlineStr">
        <is>
          <t>Collaborative Arrangements And Noncollaborative Arrangement Transactions [Line Items]</t>
        </is>
      </c>
    </row>
    <row r="123">
      <c r="A123" s="4" t="inlineStr">
        <is>
          <t>Collaborations and license agreements, potential future payment as percentage of certain amounts the Company receives under sublicense agreements</t>
        </is>
      </c>
      <c r="Y123" s="4" t="inlineStr">
        <is>
          <t>30.00%</t>
        </is>
      </c>
    </row>
    <row r="124">
      <c r="A124" s="4" t="inlineStr">
        <is>
          <t>Collaborations and license agreements, one time milestone payment waived</t>
        </is>
      </c>
      <c r="Y124" s="7" t="n">
        <v>18000</v>
      </c>
    </row>
    <row r="125">
      <c r="A125" s="4" t="inlineStr">
        <is>
          <t>Term of royalty payment obligations</t>
        </is>
      </c>
      <c r="X125" s="4" t="inlineStr">
        <is>
          <t>12 years</t>
        </is>
      </c>
      <c r="Y125" s="4" t="inlineStr">
        <is>
          <t>10 years</t>
        </is>
      </c>
    </row>
    <row r="126">
      <c r="A126" s="4" t="inlineStr">
        <is>
          <t>Royalties on the net sales</t>
        </is>
      </c>
      <c r="Y126" s="7" t="n">
        <v>100000</v>
      </c>
    </row>
    <row r="127">
      <c r="A127" s="4" t="inlineStr">
        <is>
          <t>Collaborations and license agreements, expected milestone receivable</t>
        </is>
      </c>
      <c r="Y127" s="5" t="n">
        <v>390700000</v>
      </c>
    </row>
    <row r="128">
      <c r="A128" s="4" t="inlineStr">
        <is>
          <t>Non refundable upfront payment</t>
        </is>
      </c>
      <c r="Y128" s="5" t="n">
        <v>25000000</v>
      </c>
    </row>
    <row r="129">
      <c r="A129" s="4" t="inlineStr">
        <is>
          <t>Kyowa Kirin | Licensing Agreements | FDA Marketing Approval</t>
        </is>
      </c>
    </row>
    <row r="130">
      <c r="A130" s="3" t="inlineStr">
        <is>
          <t>Collaborative Arrangements And Noncollaborative Arrangement Transactions [Line Items]</t>
        </is>
      </c>
    </row>
    <row r="131">
      <c r="A131" s="4" t="inlineStr">
        <is>
          <t>Collaborations and license agreements, milestone payment</t>
        </is>
      </c>
      <c r="V131" s="7" t="n">
        <v>12000000</v>
      </c>
    </row>
    <row r="132">
      <c r="A132" s="4" t="inlineStr">
        <is>
          <t>Kyowa Kirin | Licensing Agreements | IND Marketing Approval</t>
        </is>
      </c>
    </row>
    <row r="133">
      <c r="A133" s="3" t="inlineStr">
        <is>
          <t>Collaborative Arrangements And Noncollaborative Arrangement Transactions [Line Items]</t>
        </is>
      </c>
    </row>
    <row r="134">
      <c r="A134" s="4" t="inlineStr">
        <is>
          <t>Collaboration and licensing revenue</t>
        </is>
      </c>
      <c r="B134" s="7" t="n">
        <v>2800000</v>
      </c>
    </row>
    <row r="135">
      <c r="A135" s="4" t="inlineStr">
        <is>
          <t>Research and development | Astra Zeneca Inc. | Astra Zeneca Agreement</t>
        </is>
      </c>
    </row>
    <row r="136">
      <c r="A136" s="3" t="inlineStr">
        <is>
          <t>Collaborative Arrangements And Noncollaborative Arrangement Transactions [Line Items]</t>
        </is>
      </c>
    </row>
    <row r="137">
      <c r="A137" s="4" t="inlineStr">
        <is>
          <t>Payments received and recorded as an increased (decreased) to expense pursuant to cost-sharing provisions</t>
        </is>
      </c>
      <c r="Y137" s="7" t="n">
        <v>200000</v>
      </c>
      <c r="AA137" s="7"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s Earned in Connection with EUSA Agreement under ASC 606 (Detail)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Revenues</t>
        </is>
      </c>
      <c r="B4" s="7" t="n">
        <v>1920</v>
      </c>
      <c r="C4" s="7" t="n">
        <v>784</v>
      </c>
    </row>
    <row r="5">
      <c r="A5" s="4" t="inlineStr">
        <is>
          <t>Partnership Royalties</t>
        </is>
      </c>
    </row>
    <row r="6">
      <c r="A6" s="3" t="inlineStr">
        <is>
          <t>Collaborative Arrangements And Noncollaborative Arrangement Transactions [Line Items]</t>
        </is>
      </c>
    </row>
    <row r="7">
      <c r="A7" s="4" t="inlineStr">
        <is>
          <t>Revenues</t>
        </is>
      </c>
      <c r="B7" s="5" t="n">
        <v>361</v>
      </c>
      <c r="C7" s="5" t="n">
        <v>291</v>
      </c>
    </row>
    <row r="8">
      <c r="A8" s="4" t="inlineStr">
        <is>
          <t>ASC 606 | EUSA</t>
        </is>
      </c>
    </row>
    <row r="9">
      <c r="A9" s="3" t="inlineStr">
        <is>
          <t>Collaborative Arrangements And Noncollaborative Arrangement Transactions [Line Items]</t>
        </is>
      </c>
    </row>
    <row r="10">
      <c r="A10" s="4" t="inlineStr">
        <is>
          <t>Revenues</t>
        </is>
      </c>
      <c r="B10" s="5" t="n">
        <v>854</v>
      </c>
      <c r="C10" s="5" t="n">
        <v>784</v>
      </c>
    </row>
    <row r="11">
      <c r="A11" s="4" t="inlineStr">
        <is>
          <t>ASC 606 | EUSA | Collaboration and Licensing Revenue</t>
        </is>
      </c>
    </row>
    <row r="12">
      <c r="A12" s="3" t="inlineStr">
        <is>
          <t>Collaborative Arrangements And Noncollaborative Arrangement Transactions [Line Items]</t>
        </is>
      </c>
    </row>
    <row r="13">
      <c r="A13" s="4" t="inlineStr">
        <is>
          <t>Revenues</t>
        </is>
      </c>
      <c r="B13" s="5" t="n">
        <v>493</v>
      </c>
      <c r="C13" s="5" t="n">
        <v>493</v>
      </c>
    </row>
    <row r="14">
      <c r="A14" s="4" t="inlineStr">
        <is>
          <t>ASC 606 | EUSA | Partnership Royalties</t>
        </is>
      </c>
    </row>
    <row r="15">
      <c r="A15" s="3" t="inlineStr">
        <is>
          <t>Collaborative Arrangements And Noncollaborative Arrangement Transactions [Line Items]</t>
        </is>
      </c>
    </row>
    <row r="16">
      <c r="A16" s="4" t="inlineStr">
        <is>
          <t>Revenues</t>
        </is>
      </c>
      <c r="B16" s="7" t="n">
        <v>361</v>
      </c>
      <c r="C16" s="5" t="n">
        <v>291</v>
      </c>
    </row>
    <row r="17">
      <c r="A17" s="4" t="inlineStr">
        <is>
          <t>Upfront Payment | ASC 606 | EUSA</t>
        </is>
      </c>
    </row>
    <row r="18">
      <c r="A18" s="3" t="inlineStr">
        <is>
          <t>Collaborative Arrangements And Noncollaborative Arrangement Transactions [Line Items]</t>
        </is>
      </c>
    </row>
    <row r="19">
      <c r="A19" s="4" t="inlineStr">
        <is>
          <t>Date Achieved</t>
        </is>
      </c>
      <c r="B19" s="4" t="inlineStr">
        <is>
          <t>2015-12</t>
        </is>
      </c>
    </row>
    <row r="20">
      <c r="A20" s="4" t="inlineStr">
        <is>
          <t>Collaboration and Licensing Revenue</t>
        </is>
      </c>
      <c r="B20" s="7" t="n">
        <v>98</v>
      </c>
      <c r="C20" s="5" t="n">
        <v>98</v>
      </c>
    </row>
    <row r="21">
      <c r="A21" s="4" t="inlineStr">
        <is>
          <t>R&amp;D Payment - EMA Approval in RCC | ASC 606 | EUSA</t>
        </is>
      </c>
    </row>
    <row r="22">
      <c r="A22" s="3" t="inlineStr">
        <is>
          <t>Collaborative Arrangements And Noncollaborative Arrangement Transactions [Line Items]</t>
        </is>
      </c>
    </row>
    <row r="23">
      <c r="A23" s="4" t="inlineStr">
        <is>
          <t>Date Achieved</t>
        </is>
      </c>
      <c r="B23" s="4" t="inlineStr">
        <is>
          <t>2017-08</t>
        </is>
      </c>
    </row>
    <row r="24">
      <c r="A24" s="4" t="inlineStr">
        <is>
          <t>Collaboration and Licensing Revenue</t>
        </is>
      </c>
      <c r="B24" s="7" t="n">
        <v>158</v>
      </c>
      <c r="C24" s="5" t="n">
        <v>158</v>
      </c>
    </row>
    <row r="25">
      <c r="A25" s="4" t="inlineStr">
        <is>
          <t>Milestone - UK Reimbursement Approval | ASC 606 | EUSA</t>
        </is>
      </c>
    </row>
    <row r="26">
      <c r="A26" s="3" t="inlineStr">
        <is>
          <t>Collaborative Arrangements And Noncollaborative Arrangement Transactions [Line Items]</t>
        </is>
      </c>
    </row>
    <row r="27">
      <c r="A27" s="4" t="inlineStr">
        <is>
          <t>Date Achieved</t>
        </is>
      </c>
      <c r="B27" s="4" t="inlineStr">
        <is>
          <t>2018-02</t>
        </is>
      </c>
    </row>
    <row r="28">
      <c r="A28" s="4" t="inlineStr">
        <is>
          <t>Collaboration and Licensing Revenue</t>
        </is>
      </c>
      <c r="B28" s="7" t="n">
        <v>79</v>
      </c>
      <c r="C28" s="5" t="n">
        <v>79</v>
      </c>
    </row>
    <row r="29">
      <c r="A29" s="4" t="inlineStr">
        <is>
          <t>Milestone - German Reimbursement Approval | ASC 606 | EUSA</t>
        </is>
      </c>
    </row>
    <row r="30">
      <c r="A30" s="3" t="inlineStr">
        <is>
          <t>Collaborative Arrangements And Noncollaborative Arrangement Transactions [Line Items]</t>
        </is>
      </c>
    </row>
    <row r="31">
      <c r="A31" s="4" t="inlineStr">
        <is>
          <t>Date Achieved</t>
        </is>
      </c>
      <c r="B31" s="4" t="inlineStr">
        <is>
          <t>2018-11</t>
        </is>
      </c>
    </row>
    <row r="32">
      <c r="A32" s="4" t="inlineStr">
        <is>
          <t>Collaboration and Licensing Revenue</t>
        </is>
      </c>
      <c r="B32" s="7" t="n">
        <v>79</v>
      </c>
      <c r="C32" s="5" t="n">
        <v>79</v>
      </c>
    </row>
    <row r="33">
      <c r="A33" s="4" t="inlineStr">
        <is>
          <t>Milestone - Spanish Reimbursement Approval | ASC 606 | EUSA</t>
        </is>
      </c>
    </row>
    <row r="34">
      <c r="A34" s="3" t="inlineStr">
        <is>
          <t>Collaborative Arrangements And Noncollaborative Arrangement Transactions [Line Items]</t>
        </is>
      </c>
    </row>
    <row r="35">
      <c r="A35" s="4" t="inlineStr">
        <is>
          <t>Date Achieved</t>
        </is>
      </c>
      <c r="B35" s="4" t="inlineStr">
        <is>
          <t>2019-02</t>
        </is>
      </c>
    </row>
    <row r="36">
      <c r="A36" s="4" t="inlineStr">
        <is>
          <t>Collaboration and Licensing Revenue</t>
        </is>
      </c>
      <c r="B36" s="7" t="n">
        <v>79</v>
      </c>
      <c r="C36" s="7" t="n">
        <v>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Accounts Receivable and Contract Liabilities (Deferred Revenue) (Detail) - EUSA $ in Thousands</t>
        </is>
      </c>
      <c r="B1" s="2" t="inlineStr">
        <is>
          <t>3 Months Ended</t>
        </is>
      </c>
    </row>
    <row r="2">
      <c r="B2" s="2" t="inlineStr">
        <is>
          <t>Mar. 31, 2021USD ($)</t>
        </is>
      </c>
    </row>
    <row r="3">
      <c r="A3" s="3" t="inlineStr">
        <is>
          <t>Collaborative Arrangements And Noncollaborative Arrangement Transactions [Line Items]</t>
        </is>
      </c>
    </row>
    <row r="4">
      <c r="A4" s="4" t="inlineStr">
        <is>
          <t>Ending Balance March 31, 2021</t>
        </is>
      </c>
      <c r="B4" s="7" t="n">
        <v>2100</v>
      </c>
    </row>
    <row r="5">
      <c r="A5" s="4" t="inlineStr">
        <is>
          <t>Accounting Standards Update 2014-09</t>
        </is>
      </c>
    </row>
    <row r="6">
      <c r="A6" s="3" t="inlineStr">
        <is>
          <t>Collaborative Arrangements And Noncollaborative Arrangement Transactions [Line Items]</t>
        </is>
      </c>
    </row>
    <row r="7">
      <c r="A7" s="4" t="inlineStr">
        <is>
          <t>Contract Liabilities, Transaction Price</t>
        </is>
      </c>
      <c r="B7" s="5" t="n">
        <v>12500</v>
      </c>
    </row>
    <row r="8">
      <c r="A8" s="4" t="inlineStr">
        <is>
          <t>Beginning Balance January 1, 2021</t>
        </is>
      </c>
      <c r="B8" s="5" t="n">
        <v>2552</v>
      </c>
    </row>
    <row r="9">
      <c r="A9" s="4" t="inlineStr">
        <is>
          <t>Deductions</t>
        </is>
      </c>
      <c r="B9" s="5" t="n">
        <v>-493</v>
      </c>
    </row>
    <row r="10">
      <c r="A10" s="4" t="inlineStr">
        <is>
          <t>Ending Balance March 31, 2021</t>
        </is>
      </c>
      <c r="B10" s="5" t="n">
        <v>2059</v>
      </c>
    </row>
    <row r="11">
      <c r="A11" s="4" t="inlineStr">
        <is>
          <t>Accounting Standards Update 2014-09 | Upfront Payment</t>
        </is>
      </c>
    </row>
    <row r="12">
      <c r="A12" s="3" t="inlineStr">
        <is>
          <t>Collaborative Arrangements And Noncollaborative Arrangement Transactions [Line Items]</t>
        </is>
      </c>
    </row>
    <row r="13">
      <c r="A13" s="4" t="inlineStr">
        <is>
          <t>Contract Liabilities, Transaction Price</t>
        </is>
      </c>
      <c r="B13" s="7" t="n">
        <v>2500</v>
      </c>
    </row>
    <row r="14">
      <c r="A14" s="4" t="inlineStr">
        <is>
          <t>Contract Liabilities, Date Achieved</t>
        </is>
      </c>
      <c r="B14" s="4" t="inlineStr">
        <is>
          <t>2015-12</t>
        </is>
      </c>
    </row>
    <row r="15">
      <c r="A15" s="4" t="inlineStr">
        <is>
          <t>Contract Liabilities Date Paid</t>
        </is>
      </c>
      <c r="B15" s="4" t="inlineStr">
        <is>
          <t>2015-12</t>
        </is>
      </c>
    </row>
    <row r="16">
      <c r="A16" s="4" t="inlineStr">
        <is>
          <t>Beginning Balance January 1, 2021</t>
        </is>
      </c>
      <c r="B16" s="7" t="n">
        <v>512</v>
      </c>
    </row>
    <row r="17">
      <c r="A17" s="4" t="inlineStr">
        <is>
          <t>Deductions</t>
        </is>
      </c>
      <c r="B17" s="5" t="n">
        <v>-98</v>
      </c>
    </row>
    <row r="18">
      <c r="A18" s="4" t="inlineStr">
        <is>
          <t>Ending Balance March 31, 2021</t>
        </is>
      </c>
      <c r="B18" s="5" t="n">
        <v>414</v>
      </c>
    </row>
    <row r="19">
      <c r="A19" s="4" t="inlineStr">
        <is>
          <t>Accounting Standards Update 2014-09 | R&amp;D Payment - EMA Approval in RCC</t>
        </is>
      </c>
    </row>
    <row r="20">
      <c r="A20" s="3" t="inlineStr">
        <is>
          <t>Collaborative Arrangements And Noncollaborative Arrangement Transactions [Line Items]</t>
        </is>
      </c>
    </row>
    <row r="21">
      <c r="A21" s="4" t="inlineStr">
        <is>
          <t>Contract Liabilities, Transaction Price</t>
        </is>
      </c>
      <c r="B21" s="7" t="n">
        <v>4000</v>
      </c>
    </row>
    <row r="22">
      <c r="A22" s="4" t="inlineStr">
        <is>
          <t>Contract Liabilities, Date Achieved</t>
        </is>
      </c>
      <c r="B22" s="4" t="inlineStr">
        <is>
          <t>2017-08</t>
        </is>
      </c>
    </row>
    <row r="23">
      <c r="A23" s="4" t="inlineStr">
        <is>
          <t>Contract Liabilities Date Paid</t>
        </is>
      </c>
      <c r="B23" s="4" t="inlineStr">
        <is>
          <t>2017-09</t>
        </is>
      </c>
    </row>
    <row r="24">
      <c r="A24" s="4" t="inlineStr">
        <is>
          <t>Beginning Balance January 1, 2021</t>
        </is>
      </c>
      <c r="B24" s="7" t="n">
        <v>817</v>
      </c>
    </row>
    <row r="25">
      <c r="A25" s="4" t="inlineStr">
        <is>
          <t>Deductions</t>
        </is>
      </c>
      <c r="B25" s="5" t="n">
        <v>-158</v>
      </c>
    </row>
    <row r="26">
      <c r="A26" s="4" t="inlineStr">
        <is>
          <t>Ending Balance March 31, 2021</t>
        </is>
      </c>
      <c r="B26" s="5" t="n">
        <v>659</v>
      </c>
    </row>
    <row r="27">
      <c r="A27" s="4" t="inlineStr">
        <is>
          <t>Accounting Standards Update 2014-09 | Milestone - UK Reimbursement Approval</t>
        </is>
      </c>
    </row>
    <row r="28">
      <c r="A28" s="3" t="inlineStr">
        <is>
          <t>Collaborative Arrangements And Noncollaborative Arrangement Transactions [Line Items]</t>
        </is>
      </c>
    </row>
    <row r="29">
      <c r="A29" s="4" t="inlineStr">
        <is>
          <t>Contract Liabilities, Transaction Price</t>
        </is>
      </c>
      <c r="B29" s="7" t="n">
        <v>2000</v>
      </c>
    </row>
    <row r="30">
      <c r="A30" s="4" t="inlineStr">
        <is>
          <t>Contract Liabilities, Date Achieved</t>
        </is>
      </c>
      <c r="B30" s="4" t="inlineStr">
        <is>
          <t>2018-02</t>
        </is>
      </c>
    </row>
    <row r="31">
      <c r="A31" s="4" t="inlineStr">
        <is>
          <t>Contract Liabilities Date Paid</t>
        </is>
      </c>
      <c r="B31" s="4" t="inlineStr">
        <is>
          <t>2018-03</t>
        </is>
      </c>
    </row>
    <row r="32">
      <c r="A32" s="4" t="inlineStr">
        <is>
          <t>Beginning Balance January 1, 2021</t>
        </is>
      </c>
      <c r="B32" s="7" t="n">
        <v>408</v>
      </c>
    </row>
    <row r="33">
      <c r="A33" s="4" t="inlineStr">
        <is>
          <t>Deductions</t>
        </is>
      </c>
      <c r="B33" s="5" t="n">
        <v>-79</v>
      </c>
    </row>
    <row r="34">
      <c r="A34" s="4" t="inlineStr">
        <is>
          <t>Ending Balance March 31, 2021</t>
        </is>
      </c>
      <c r="B34" s="5" t="n">
        <v>329</v>
      </c>
    </row>
    <row r="35">
      <c r="A35" s="4" t="inlineStr">
        <is>
          <t>Accounting Standards Update 2014-09 | Milestone - German Reimbursement Approval</t>
        </is>
      </c>
    </row>
    <row r="36">
      <c r="A36" s="3" t="inlineStr">
        <is>
          <t>Collaborative Arrangements And Noncollaborative Arrangement Transactions [Line Items]</t>
        </is>
      </c>
    </row>
    <row r="37">
      <c r="A37" s="4" t="inlineStr">
        <is>
          <t>Contract Liabilities, Transaction Price</t>
        </is>
      </c>
      <c r="B37" s="7" t="n">
        <v>2000</v>
      </c>
    </row>
    <row r="38">
      <c r="A38" s="4" t="inlineStr">
        <is>
          <t>Contract Liabilities, Date Achieved</t>
        </is>
      </c>
      <c r="B38" s="4" t="inlineStr">
        <is>
          <t>2018-11</t>
        </is>
      </c>
    </row>
    <row r="39">
      <c r="A39" s="4" t="inlineStr">
        <is>
          <t>Contract Liabilities Date Paid</t>
        </is>
      </c>
      <c r="B39" s="4" t="inlineStr">
        <is>
          <t>2018-12</t>
        </is>
      </c>
    </row>
    <row r="40">
      <c r="A40" s="4" t="inlineStr">
        <is>
          <t>Beginning Balance January 1, 2021</t>
        </is>
      </c>
      <c r="B40" s="7" t="n">
        <v>407</v>
      </c>
    </row>
    <row r="41">
      <c r="A41" s="4" t="inlineStr">
        <is>
          <t>Deductions</t>
        </is>
      </c>
      <c r="B41" s="5" t="n">
        <v>-79</v>
      </c>
    </row>
    <row r="42">
      <c r="A42" s="4" t="inlineStr">
        <is>
          <t>Ending Balance March 31, 2021</t>
        </is>
      </c>
      <c r="B42" s="5" t="n">
        <v>328</v>
      </c>
    </row>
    <row r="43">
      <c r="A43" s="4" t="inlineStr">
        <is>
          <t>Accounting Standards Update 2014-09 | Milestone - Spanish Reimbursement Approval</t>
        </is>
      </c>
    </row>
    <row r="44">
      <c r="A44" s="3" t="inlineStr">
        <is>
          <t>Collaborative Arrangements And Noncollaborative Arrangement Transactions [Line Items]</t>
        </is>
      </c>
    </row>
    <row r="45">
      <c r="A45" s="4" t="inlineStr">
        <is>
          <t>Contract Liabilities, Transaction Price</t>
        </is>
      </c>
      <c r="B45" s="7" t="n">
        <v>2000</v>
      </c>
    </row>
    <row r="46">
      <c r="A46" s="4" t="inlineStr">
        <is>
          <t>Contract Liabilities, Date Achieved</t>
        </is>
      </c>
      <c r="B46" s="4" t="inlineStr">
        <is>
          <t>2019-02</t>
        </is>
      </c>
    </row>
    <row r="47">
      <c r="A47" s="4" t="inlineStr">
        <is>
          <t>Contract Liabilities Date Paid</t>
        </is>
      </c>
      <c r="B47" s="4" t="inlineStr">
        <is>
          <t>2019-05</t>
        </is>
      </c>
    </row>
    <row r="48">
      <c r="A48" s="4" t="inlineStr">
        <is>
          <t>Beginning Balance January 1, 2021</t>
        </is>
      </c>
      <c r="B48" s="7" t="n">
        <v>408</v>
      </c>
    </row>
    <row r="49">
      <c r="A49" s="4" t="inlineStr">
        <is>
          <t>Deductions</t>
        </is>
      </c>
      <c r="B49" s="5" t="n">
        <v>-79</v>
      </c>
    </row>
    <row r="50">
      <c r="A50" s="4" t="inlineStr">
        <is>
          <t>Ending Balance March 31, 2021</t>
        </is>
      </c>
      <c r="B50" s="5" t="n">
        <v>329</v>
      </c>
    </row>
    <row r="51">
      <c r="A51" s="4" t="inlineStr">
        <is>
          <t>Accounting Standards Update 2014-09 | Partnership Receivables</t>
        </is>
      </c>
    </row>
    <row r="52">
      <c r="A52" s="3" t="inlineStr">
        <is>
          <t>Collaborative Arrangements And Noncollaborative Arrangement Transactions [Line Items]</t>
        </is>
      </c>
    </row>
    <row r="53">
      <c r="A53" s="4" t="inlineStr">
        <is>
          <t>Beginning Balance January 1, 2021</t>
        </is>
      </c>
      <c r="B53" s="5" t="n">
        <v>392</v>
      </c>
    </row>
    <row r="54">
      <c r="A54" s="4" t="inlineStr">
        <is>
          <t>Additions</t>
        </is>
      </c>
      <c r="B54" s="5" t="n">
        <v>361</v>
      </c>
    </row>
    <row r="55">
      <c r="A55" s="4" t="inlineStr">
        <is>
          <t>Ending Balance March 31, 2021</t>
        </is>
      </c>
      <c r="B55" s="7" t="n">
        <v>7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 - USD ($) $ in Thousands</t>
        </is>
      </c>
      <c r="B1" s="2" t="inlineStr">
        <is>
          <t>Mar. 31, 2021</t>
        </is>
      </c>
      <c r="C1" s="2" t="inlineStr">
        <is>
          <t>Dec. 31, 2020</t>
        </is>
      </c>
    </row>
    <row r="2">
      <c r="A2" s="3" t="inlineStr">
        <is>
          <t>Payables And Accruals [Abstract]</t>
        </is>
      </c>
    </row>
    <row r="3">
      <c r="A3" s="4" t="inlineStr">
        <is>
          <t>Professional fees</t>
        </is>
      </c>
      <c r="B3" s="7" t="n">
        <v>1931</v>
      </c>
      <c r="C3" s="7" t="n">
        <v>1061</v>
      </c>
    </row>
    <row r="4">
      <c r="A4" s="4" t="inlineStr">
        <is>
          <t>Compensation and benefits</t>
        </is>
      </c>
      <c r="B4" s="5" t="n">
        <v>1668</v>
      </c>
      <c r="C4" s="5" t="n">
        <v>3082</v>
      </c>
    </row>
    <row r="5">
      <c r="A5" s="4" t="inlineStr">
        <is>
          <t>Other</t>
        </is>
      </c>
      <c r="B5" s="5" t="n">
        <v>1124</v>
      </c>
      <c r="C5" s="5" t="n">
        <v>320</v>
      </c>
    </row>
    <row r="6">
      <c r="A6" s="4" t="inlineStr">
        <is>
          <t>Total</t>
        </is>
      </c>
      <c r="B6" s="7" t="n">
        <v>4723</v>
      </c>
      <c r="C6" s="7" t="n">
        <v>4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7" t="n">
        <v>1920</v>
      </c>
      <c r="C4" s="7" t="n">
        <v>784</v>
      </c>
    </row>
    <row r="5">
      <c r="A5" s="3" t="inlineStr">
        <is>
          <t>Operating expenses:</t>
        </is>
      </c>
    </row>
    <row r="6">
      <c r="A6" s="4" t="inlineStr">
        <is>
          <t>Research and development</t>
        </is>
      </c>
      <c r="B6" s="5" t="n">
        <v>5797</v>
      </c>
      <c r="C6" s="5" t="n">
        <v>7826</v>
      </c>
    </row>
    <row r="7">
      <c r="A7" s="4" t="inlineStr">
        <is>
          <t>Selling, general and administrative</t>
        </is>
      </c>
      <c r="B7" s="5" t="n">
        <v>15100</v>
      </c>
      <c r="C7" s="5" t="n">
        <v>3672</v>
      </c>
    </row>
    <row r="8">
      <c r="A8" s="4" t="inlineStr">
        <is>
          <t>Operating expenses, total</t>
        </is>
      </c>
      <c r="B8" s="5" t="n">
        <v>21035</v>
      </c>
      <c r="C8" s="5" t="n">
        <v>11498</v>
      </c>
    </row>
    <row r="9">
      <c r="A9" s="4" t="inlineStr">
        <is>
          <t>Loss from operations</t>
        </is>
      </c>
      <c r="B9" s="5" t="n">
        <v>-19115</v>
      </c>
      <c r="C9" s="5" t="n">
        <v>-10714</v>
      </c>
    </row>
    <row r="10">
      <c r="A10" s="3" t="inlineStr">
        <is>
          <t>Other income (expense), net:</t>
        </is>
      </c>
    </row>
    <row r="11">
      <c r="A11" s="4" t="inlineStr">
        <is>
          <t>Interest expense, net</t>
        </is>
      </c>
      <c r="B11" s="5" t="n">
        <v>-611</v>
      </c>
      <c r="C11" s="5" t="n">
        <v>-315</v>
      </c>
    </row>
    <row r="12">
      <c r="A12" s="4" t="inlineStr">
        <is>
          <t>Change in fair value of PIPE Warrant liability</t>
        </is>
      </c>
      <c r="B12" s="5" t="n">
        <v>-2396</v>
      </c>
      <c r="C12" s="5" t="n">
        <v>2648</v>
      </c>
    </row>
    <row r="13">
      <c r="A13" s="4" t="inlineStr">
        <is>
          <t>Other income (expense), net</t>
        </is>
      </c>
      <c r="B13" s="5" t="n">
        <v>-3007</v>
      </c>
      <c r="C13" s="5" t="n">
        <v>2333</v>
      </c>
    </row>
    <row r="14">
      <c r="A14" s="4" t="inlineStr">
        <is>
          <t>Net loss</t>
        </is>
      </c>
      <c r="B14" s="7" t="n">
        <v>-22122</v>
      </c>
      <c r="C14" s="7" t="n">
        <v>-8381</v>
      </c>
    </row>
    <row r="15">
      <c r="A15" s="4" t="inlineStr">
        <is>
          <t>Net loss per share - basic and diluted</t>
        </is>
      </c>
      <c r="B15" s="8" t="n">
        <v>-0.8100000000000001</v>
      </c>
      <c r="C15" s="8" t="n">
        <v>-0.52</v>
      </c>
    </row>
    <row r="16">
      <c r="A16" s="4" t="inlineStr">
        <is>
          <t>Weighted average number of common shares outstanding</t>
        </is>
      </c>
      <c r="B16" s="5" t="n">
        <v>27429</v>
      </c>
      <c r="C16" s="5" t="n">
        <v>16081</v>
      </c>
    </row>
    <row r="17">
      <c r="A17" s="4" t="inlineStr">
        <is>
          <t>FOTIVDA Product Revenue</t>
        </is>
      </c>
    </row>
    <row r="18">
      <c r="A18" s="3" t="inlineStr">
        <is>
          <t>Revenues:</t>
        </is>
      </c>
    </row>
    <row r="19">
      <c r="A19" s="4" t="inlineStr">
        <is>
          <t>Revenues</t>
        </is>
      </c>
      <c r="B19" s="7" t="n">
        <v>1066</v>
      </c>
    </row>
    <row r="20">
      <c r="A20" s="4" t="inlineStr">
        <is>
          <t>Collaboration and Licensing Revenue</t>
        </is>
      </c>
    </row>
    <row r="21">
      <c r="A21" s="3" t="inlineStr">
        <is>
          <t>Revenues:</t>
        </is>
      </c>
    </row>
    <row r="22">
      <c r="A22" s="4" t="inlineStr">
        <is>
          <t>Revenues</t>
        </is>
      </c>
      <c r="B22" s="5" t="n">
        <v>493</v>
      </c>
      <c r="C22" s="7" t="n">
        <v>493</v>
      </c>
    </row>
    <row r="23">
      <c r="A23" s="4" t="inlineStr">
        <is>
          <t>Partnership Royalties</t>
        </is>
      </c>
    </row>
    <row r="24">
      <c r="A24" s="3" t="inlineStr">
        <is>
          <t>Revenues:</t>
        </is>
      </c>
    </row>
    <row r="25">
      <c r="A25" s="4" t="inlineStr">
        <is>
          <t>Revenues</t>
        </is>
      </c>
      <c r="B25" s="5" t="n">
        <v>361</v>
      </c>
      <c r="C25" s="7" t="n">
        <v>291</v>
      </c>
    </row>
    <row r="26">
      <c r="A26" s="4" t="inlineStr">
        <is>
          <t>Product</t>
        </is>
      </c>
    </row>
    <row r="27">
      <c r="A27" s="3" t="inlineStr">
        <is>
          <t>Operating expenses:</t>
        </is>
      </c>
    </row>
    <row r="28">
      <c r="A28" s="4" t="inlineStr">
        <is>
          <t>Cost of products sold</t>
        </is>
      </c>
      <c r="B28" s="7"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7" customWidth="1" min="1" max="1"/>
    <col width="15" customWidth="1" min="2" max="2"/>
    <col width="15" customWidth="1" min="3" max="3"/>
    <col width="80" customWidth="1" min="4" max="4"/>
    <col width="15" customWidth="1" min="5" max="5"/>
    <col width="14" customWidth="1" min="6" max="6"/>
    <col width="14" customWidth="1" min="7" max="7"/>
    <col width="15" customWidth="1" min="8" max="8"/>
    <col width="14" customWidth="1" min="9" max="9"/>
  </cols>
  <sheetData>
    <row r="1">
      <c r="A1" s="1" t="inlineStr">
        <is>
          <t>Hercules Loan Facility - Additional Information (Detail) - USD ($)</t>
        </is>
      </c>
      <c r="B1" s="2" t="inlineStr">
        <is>
          <t>Mar. 11, 2021</t>
        </is>
      </c>
      <c r="C1" s="2" t="inlineStr">
        <is>
          <t>Feb. 01, 2021</t>
        </is>
      </c>
      <c r="D1" s="2" t="inlineStr">
        <is>
          <t>Aug. 31, 2020</t>
        </is>
      </c>
      <c r="E1" s="2" t="inlineStr">
        <is>
          <t>Mar. 31, 2021</t>
        </is>
      </c>
      <c r="F1" s="2" t="inlineStr">
        <is>
          <t>Jun. 30, 2022</t>
        </is>
      </c>
      <c r="G1" s="2" t="inlineStr">
        <is>
          <t>Jul. 02, 2021</t>
        </is>
      </c>
      <c r="H1" s="2" t="inlineStr">
        <is>
          <t>Jun. 30, 2021</t>
        </is>
      </c>
      <c r="I1" s="2" t="inlineStr">
        <is>
          <t>Dec. 31, 2020</t>
        </is>
      </c>
    </row>
    <row r="2">
      <c r="A2" s="3" t="inlineStr">
        <is>
          <t>Debt Instrument [Line Items]</t>
        </is>
      </c>
    </row>
    <row r="3">
      <c r="A3" s="4" t="inlineStr">
        <is>
          <t>Revenues</t>
        </is>
      </c>
      <c r="D3" s="7" t="n">
        <v>20000000</v>
      </c>
    </row>
    <row r="4">
      <c r="A4" s="4" t="inlineStr">
        <is>
          <t>Principle payment commencement date</t>
        </is>
      </c>
      <c r="E4" s="4" t="inlineStr">
        <is>
          <t>Oct. 1,
		2022</t>
        </is>
      </c>
    </row>
    <row r="5">
      <c r="A5" s="4" t="inlineStr">
        <is>
          <t>Loan description</t>
        </is>
      </c>
      <c r="D5" s="4" t="inlineStr">
        <is>
          <t>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t>
        </is>
      </c>
    </row>
    <row r="6">
      <c r="A6" s="4" t="inlineStr">
        <is>
          <t>Principal amount</t>
        </is>
      </c>
      <c r="E6" s="7" t="n">
        <v>35000000</v>
      </c>
    </row>
    <row r="7">
      <c r="A7" s="4" t="inlineStr">
        <is>
          <t>Unamortized discount</t>
        </is>
      </c>
      <c r="E7" s="7" t="n">
        <v>2563000</v>
      </c>
    </row>
    <row r="8">
      <c r="A8" s="4" t="inlineStr">
        <is>
          <t>Hercules Amended Loan Agreement</t>
        </is>
      </c>
    </row>
    <row r="9">
      <c r="A9" s="3" t="inlineStr">
        <is>
          <t>Debt Instrument [Line Items]</t>
        </is>
      </c>
    </row>
    <row r="10">
      <c r="A10" s="4" t="inlineStr">
        <is>
          <t>Loan issuance costs paid</t>
        </is>
      </c>
      <c r="C10" s="7" t="n">
        <v>100000</v>
      </c>
    </row>
    <row r="11">
      <c r="A11" s="4" t="inlineStr">
        <is>
          <t>Maturity date</t>
        </is>
      </c>
      <c r="E11" s="4" t="inlineStr">
        <is>
          <t>Jul. 1,
		2021</t>
        </is>
      </c>
    </row>
    <row r="12">
      <c r="A12" s="4" t="inlineStr">
        <is>
          <t>Outstanding debt</t>
        </is>
      </c>
      <c r="E12" s="7" t="n">
        <v>800000</v>
      </c>
    </row>
    <row r="13">
      <c r="A13" s="4" t="inlineStr">
        <is>
          <t>Minimum | Hercules Amended Loan Agreement</t>
        </is>
      </c>
    </row>
    <row r="14">
      <c r="A14" s="3" t="inlineStr">
        <is>
          <t>Debt Instrument [Line Items]</t>
        </is>
      </c>
    </row>
    <row r="15">
      <c r="A15" s="4" t="inlineStr">
        <is>
          <t>Loan facility</t>
        </is>
      </c>
      <c r="D15" s="7" t="n">
        <v>35000000</v>
      </c>
    </row>
    <row r="16">
      <c r="A16" s="4" t="inlineStr">
        <is>
          <t>Unrestricted Cash</t>
        </is>
      </c>
      <c r="B16" s="7" t="n">
        <v>15000000</v>
      </c>
      <c r="C16" s="5" t="n">
        <v>10000000</v>
      </c>
    </row>
    <row r="17">
      <c r="A17" s="4" t="inlineStr">
        <is>
          <t>Unfunded Term Loan</t>
        </is>
      </c>
      <c r="C17" s="5" t="n">
        <v>20000000</v>
      </c>
    </row>
    <row r="18">
      <c r="A18" s="4" t="inlineStr">
        <is>
          <t>Unrestricted Cash And Cash Equivalents At Carrying Value</t>
        </is>
      </c>
      <c r="C18" s="5" t="n">
        <v>10000000</v>
      </c>
    </row>
    <row r="19">
      <c r="A19" s="4" t="inlineStr">
        <is>
          <t>Maximum [Member] | Hercules Amended Loan Agreement</t>
        </is>
      </c>
    </row>
    <row r="20">
      <c r="A20" s="3" t="inlineStr">
        <is>
          <t>Debt Instrument [Line Items]</t>
        </is>
      </c>
    </row>
    <row r="21">
      <c r="A21" s="4" t="inlineStr">
        <is>
          <t>Loan facility</t>
        </is>
      </c>
      <c r="D21" s="5" t="n">
        <v>45000000</v>
      </c>
    </row>
    <row r="22">
      <c r="A22" s="4" t="inlineStr">
        <is>
          <t>Unfunded Term Loan</t>
        </is>
      </c>
      <c r="C22" s="5" t="n">
        <v>30000000</v>
      </c>
    </row>
    <row r="23">
      <c r="A23" s="4" t="inlineStr">
        <is>
          <t>Unrestricted Cash And Cash Equivalents At Carrying Value</t>
        </is>
      </c>
      <c r="C23" s="5" t="n">
        <v>15000000</v>
      </c>
    </row>
    <row r="24">
      <c r="A24" s="4" t="inlineStr">
        <is>
          <t>Tranche Two | Hercules Amended Loan Agreement</t>
        </is>
      </c>
    </row>
    <row r="25">
      <c r="A25" s="3" t="inlineStr">
        <is>
          <t>Debt Instrument [Line Items]</t>
        </is>
      </c>
    </row>
    <row r="26">
      <c r="A26" s="4" t="inlineStr">
        <is>
          <t>Proceeds From Lines Of Credit</t>
        </is>
      </c>
      <c r="B26" s="7" t="n">
        <v>20000000</v>
      </c>
    </row>
    <row r="27">
      <c r="A27" s="4" t="inlineStr">
        <is>
          <t>Tranche Two | Minimum | Hercules Amended Loan Agreement</t>
        </is>
      </c>
    </row>
    <row r="28">
      <c r="A28" s="3" t="inlineStr">
        <is>
          <t>Debt Instrument [Line Items]</t>
        </is>
      </c>
    </row>
    <row r="29">
      <c r="A29" s="4" t="inlineStr">
        <is>
          <t>Loan facility received</t>
        </is>
      </c>
      <c r="C29" s="5" t="n">
        <v>10000000</v>
      </c>
    </row>
    <row r="30">
      <c r="A30" s="4" t="inlineStr">
        <is>
          <t>Tranche Two | Maximum [Member] | Hercules Amended Loan Agreement</t>
        </is>
      </c>
    </row>
    <row r="31">
      <c r="A31" s="3" t="inlineStr">
        <is>
          <t>Debt Instrument [Line Items]</t>
        </is>
      </c>
    </row>
    <row r="32">
      <c r="A32" s="4" t="inlineStr">
        <is>
          <t>Loan facility received</t>
        </is>
      </c>
      <c r="C32" s="5" t="n">
        <v>20000000</v>
      </c>
    </row>
    <row r="33">
      <c r="A33" s="4" t="inlineStr">
        <is>
          <t>Tranche Two | Forecast</t>
        </is>
      </c>
    </row>
    <row r="34">
      <c r="A34" s="3" t="inlineStr">
        <is>
          <t>Debt Instrument [Line Items]</t>
        </is>
      </c>
    </row>
    <row r="35">
      <c r="A35" s="4" t="inlineStr">
        <is>
          <t>Loan facility received</t>
        </is>
      </c>
      <c r="H35" s="7" t="n">
        <v>10000000</v>
      </c>
    </row>
    <row r="36">
      <c r="A36" s="4" t="inlineStr">
        <is>
          <t>Tranche Three | Minimum | Hercules Amended Loan Agreement</t>
        </is>
      </c>
    </row>
    <row r="37">
      <c r="A37" s="3" t="inlineStr">
        <is>
          <t>Debt Instrument [Line Items]</t>
        </is>
      </c>
    </row>
    <row r="38">
      <c r="A38" s="4" t="inlineStr">
        <is>
          <t>Loan facility received</t>
        </is>
      </c>
      <c r="C38" s="5" t="n">
        <v>20000000</v>
      </c>
    </row>
    <row r="39">
      <c r="A39" s="4" t="inlineStr">
        <is>
          <t>Tranche Three | Maximum [Member] | Hercules Amended Loan Agreement</t>
        </is>
      </c>
    </row>
    <row r="40">
      <c r="A40" s="3" t="inlineStr">
        <is>
          <t>Debt Instrument [Line Items]</t>
        </is>
      </c>
    </row>
    <row r="41">
      <c r="A41" s="4" t="inlineStr">
        <is>
          <t>Loan facility received</t>
        </is>
      </c>
      <c r="C41" s="7" t="n">
        <v>35000000</v>
      </c>
    </row>
    <row r="42">
      <c r="A42" s="4" t="inlineStr">
        <is>
          <t>Tranche Three | Forecast</t>
        </is>
      </c>
    </row>
    <row r="43">
      <c r="A43" s="3" t="inlineStr">
        <is>
          <t>Debt Instrument [Line Items]</t>
        </is>
      </c>
    </row>
    <row r="44">
      <c r="A44" s="4" t="inlineStr">
        <is>
          <t>Loan facility received</t>
        </is>
      </c>
      <c r="G44" s="7" t="n">
        <v>5000000</v>
      </c>
    </row>
    <row r="45">
      <c r="A45" s="4" t="inlineStr">
        <is>
          <t>Tranche four | Forecast</t>
        </is>
      </c>
    </row>
    <row r="46">
      <c r="A46" s="3" t="inlineStr">
        <is>
          <t>Debt Instrument [Line Items]</t>
        </is>
      </c>
    </row>
    <row r="47">
      <c r="A47" s="4" t="inlineStr">
        <is>
          <t>Loan facility received</t>
        </is>
      </c>
      <c r="F47" s="7" t="n">
        <v>5000000</v>
      </c>
    </row>
    <row r="48">
      <c r="A48" s="4" t="inlineStr">
        <is>
          <t>2020 Loan Agreement</t>
        </is>
      </c>
    </row>
    <row r="49">
      <c r="A49" s="3" t="inlineStr">
        <is>
          <t>Debt Instrument [Line Items]</t>
        </is>
      </c>
    </row>
    <row r="50">
      <c r="A50" s="4" t="inlineStr">
        <is>
          <t>Loan facility</t>
        </is>
      </c>
      <c r="D50" s="5" t="n">
        <v>35000000</v>
      </c>
    </row>
    <row r="51">
      <c r="A51" s="4" t="inlineStr">
        <is>
          <t>Secured Debt</t>
        </is>
      </c>
      <c r="D51" s="5" t="n">
        <v>9700000</v>
      </c>
    </row>
    <row r="52">
      <c r="A52" s="4" t="inlineStr">
        <is>
          <t>New loan funding received</t>
        </is>
      </c>
      <c r="D52" s="7" t="n">
        <v>5300000</v>
      </c>
    </row>
    <row r="53">
      <c r="A53" s="4" t="inlineStr">
        <is>
          <t>Interest rate</t>
        </is>
      </c>
      <c r="E53" s="4" t="inlineStr">
        <is>
          <t>9.65%</t>
        </is>
      </c>
    </row>
    <row r="54">
      <c r="A54" s="4" t="inlineStr">
        <is>
          <t>Prime interest rate</t>
        </is>
      </c>
      <c r="D54" s="4" t="inlineStr">
        <is>
          <t>3.25%</t>
        </is>
      </c>
    </row>
    <row r="55">
      <c r="A55" s="4" t="inlineStr">
        <is>
          <t>Principle payment commencement date</t>
        </is>
      </c>
      <c r="E55" s="4" t="inlineStr">
        <is>
          <t>Oct. 1,
		2021</t>
        </is>
      </c>
    </row>
    <row r="56">
      <c r="A56" s="4" t="inlineStr">
        <is>
          <t>Unrestricted Cash</t>
        </is>
      </c>
      <c r="D56" s="7" t="n">
        <v>5000000</v>
      </c>
    </row>
    <row r="57">
      <c r="A57" s="4" t="inlineStr">
        <is>
          <t>Face amount</t>
        </is>
      </c>
      <c r="E57" s="7" t="n">
        <v>2400000</v>
      </c>
    </row>
    <row r="58">
      <c r="A58" s="4" t="inlineStr">
        <is>
          <t>Maturity date</t>
        </is>
      </c>
      <c r="E58" s="4" t="inlineStr">
        <is>
          <t>Sep. 1,
		2023</t>
        </is>
      </c>
    </row>
    <row r="59">
      <c r="A59" s="4" t="inlineStr">
        <is>
          <t>Unamortized discount</t>
        </is>
      </c>
      <c r="E59" s="7" t="n">
        <v>2600000</v>
      </c>
      <c r="I59" s="7" t="n">
        <v>1200000</v>
      </c>
    </row>
    <row r="60">
      <c r="A60" s="4" t="inlineStr">
        <is>
          <t>2020 Loan Agreement | Minimum</t>
        </is>
      </c>
    </row>
    <row r="61">
      <c r="A61" s="3" t="inlineStr">
        <is>
          <t>Debt Instrument [Line Items]</t>
        </is>
      </c>
    </row>
    <row r="62">
      <c r="A62" s="4" t="inlineStr">
        <is>
          <t>Interest rate</t>
        </is>
      </c>
      <c r="D62" s="4" t="inlineStr">
        <is>
          <t>9.65%</t>
        </is>
      </c>
    </row>
    <row r="63">
      <c r="A63" s="4" t="inlineStr">
        <is>
          <t>Unrestricted Cash</t>
        </is>
      </c>
      <c r="D63" s="7" t="n">
        <v>10000000</v>
      </c>
    </row>
    <row r="64">
      <c r="A64" s="4" t="inlineStr">
        <is>
          <t>Percentage of forecast revenue</t>
        </is>
      </c>
      <c r="D64" s="4" t="inlineStr">
        <is>
          <t>75.00%</t>
        </is>
      </c>
    </row>
    <row r="65">
      <c r="A65" s="4" t="inlineStr">
        <is>
          <t>2020 Loan Agreement | Maximum [Member]</t>
        </is>
      </c>
    </row>
    <row r="66">
      <c r="A66" s="3" t="inlineStr">
        <is>
          <t>Debt Instrument [Line Items]</t>
        </is>
      </c>
    </row>
    <row r="67">
      <c r="A67" s="4" t="inlineStr">
        <is>
          <t>Interest rate</t>
        </is>
      </c>
      <c r="D67" s="4" t="inlineStr">
        <is>
          <t>15.00%</t>
        </is>
      </c>
    </row>
    <row r="68">
      <c r="A68" s="4" t="inlineStr">
        <is>
          <t>Undiscounted Excess Amount</t>
        </is>
      </c>
      <c r="E68" s="7" t="n">
        <v>500000</v>
      </c>
    </row>
    <row r="69">
      <c r="A69" s="4" t="inlineStr">
        <is>
          <t>2020 Loan Agreement | Tranche one</t>
        </is>
      </c>
    </row>
    <row r="70">
      <c r="A70" s="3" t="inlineStr">
        <is>
          <t>Debt Instrument [Line Items]</t>
        </is>
      </c>
    </row>
    <row r="71">
      <c r="A71" s="4" t="inlineStr">
        <is>
          <t>Loan facility received</t>
        </is>
      </c>
      <c r="D71" s="7"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uture Minimum Payments Under Loans Payable (Detail) - USD ($) $ in Thousands</t>
        </is>
      </c>
      <c r="B1" s="2" t="inlineStr">
        <is>
          <t>Mar. 31, 2021</t>
        </is>
      </c>
      <c r="C1" s="2" t="inlineStr">
        <is>
          <t>Dec. 31, 2020</t>
        </is>
      </c>
    </row>
    <row r="2">
      <c r="A2" s="3" t="inlineStr">
        <is>
          <t>Debt Disclosure [Abstract]</t>
        </is>
      </c>
    </row>
    <row r="3">
      <c r="A3" s="4" t="inlineStr">
        <is>
          <t>2021 (remaining nine months)</t>
        </is>
      </c>
      <c r="B3" s="7" t="n">
        <v>3316</v>
      </c>
    </row>
    <row r="4">
      <c r="A4" s="4" t="inlineStr">
        <is>
          <t>2022</t>
        </is>
      </c>
      <c r="B4" s="5" t="n">
        <v>11785</v>
      </c>
    </row>
    <row r="5">
      <c r="A5" s="4" t="inlineStr">
        <is>
          <t>2023</t>
        </is>
      </c>
      <c r="B5" s="5" t="n">
        <v>30097</v>
      </c>
    </row>
    <row r="6">
      <c r="A6" s="4" t="inlineStr">
        <is>
          <t>Long-term Debt, Gross, Total</t>
        </is>
      </c>
      <c r="B6" s="5" t="n">
        <v>45198</v>
      </c>
    </row>
    <row r="7">
      <c r="A7" s="4" t="inlineStr">
        <is>
          <t>Less amount representing interest</t>
        </is>
      </c>
      <c r="B7" s="5" t="n">
        <v>-6976</v>
      </c>
    </row>
    <row r="8">
      <c r="A8" s="4" t="inlineStr">
        <is>
          <t>Less unamortized discount</t>
        </is>
      </c>
      <c r="B8" s="5" t="n">
        <v>-2563</v>
      </c>
    </row>
    <row r="9">
      <c r="A9" s="4" t="inlineStr">
        <is>
          <t>Less deferred charges</t>
        </is>
      </c>
      <c r="B9" s="5" t="n">
        <v>-3222</v>
      </c>
    </row>
    <row r="10">
      <c r="A10" s="4" t="inlineStr">
        <is>
          <t>Less loans payable current, net of discount</t>
        </is>
      </c>
      <c r="C10" s="7" t="n">
        <v>-1056</v>
      </c>
    </row>
    <row r="11">
      <c r="A11" s="4" t="inlineStr">
        <is>
          <t>Loans payable, net of current portion and discount</t>
        </is>
      </c>
      <c r="B11" s="7" t="n">
        <v>32437</v>
      </c>
      <c r="C11" s="7" t="n">
        <v>12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37" customWidth="1" min="2" max="2"/>
    <col width="27" customWidth="1" min="3" max="3"/>
    <col width="46" customWidth="1" min="4" max="4"/>
    <col width="37" customWidth="1" min="5" max="5"/>
    <col width="27" customWidth="1" min="6" max="6"/>
    <col width="36" customWidth="1" min="7" max="7"/>
    <col width="37" customWidth="1" min="8" max="8"/>
    <col width="27" customWidth="1" min="9" max="9"/>
    <col width="30" customWidth="1" min="10" max="10"/>
    <col width="37" customWidth="1" min="11" max="11"/>
    <col width="21" customWidth="1" min="12" max="12"/>
    <col width="24" customWidth="1" min="13" max="13"/>
    <col width="21" customWidth="1" min="14" max="14"/>
  </cols>
  <sheetData>
    <row r="1">
      <c r="A1" s="1" t="inlineStr">
        <is>
          <t>Common Stock - Additional Information (Detail)</t>
        </is>
      </c>
      <c r="B1" s="2" t="inlineStr">
        <is>
          <t>Mar. 26, 2021USD ($)$ / sharesshares</t>
        </is>
      </c>
      <c r="C1" s="2" t="inlineStr">
        <is>
          <t>Nov. 30, 2020USD ($)shares</t>
        </is>
      </c>
      <c r="D1" s="2" t="inlineStr">
        <is>
          <t>Jun. 19, 2020USD ($)Affiliate$ / sharesshares</t>
        </is>
      </c>
      <c r="E1" s="2" t="inlineStr">
        <is>
          <t>Apr. 30, 2019USD ($)$ / sharesshares</t>
        </is>
      </c>
      <c r="F1" s="2" t="inlineStr">
        <is>
          <t>Feb. 28, 2019USD ($)shares</t>
        </is>
      </c>
      <c r="G1" s="2" t="inlineStr">
        <is>
          <t>May 31, 2016USD ($)$ / sharesshares</t>
        </is>
      </c>
      <c r="H1" s="2" t="inlineStr">
        <is>
          <t>Mar. 31, 2021USD ($)$ / sharesshares</t>
        </is>
      </c>
      <c r="I1" s="2" t="inlineStr">
        <is>
          <t>Dec. 31, 2018USD ($)shares</t>
        </is>
      </c>
      <c r="J1" s="2" t="inlineStr">
        <is>
          <t>Apr. 08, 2021$ / sharesshares</t>
        </is>
      </c>
      <c r="K1" s="2" t="inlineStr">
        <is>
          <t>Dec. 31, 2020USD ($)$ / sharesshares</t>
        </is>
      </c>
      <c r="L1" s="2" t="inlineStr">
        <is>
          <t>Nov. 09, 2020USD ($)</t>
        </is>
      </c>
      <c r="M1" s="2" t="inlineStr">
        <is>
          <t>Mar. 31, 2020$ / shares</t>
        </is>
      </c>
      <c r="N1" s="2" t="inlineStr">
        <is>
          <t>Feb. 28, 2018USD ($)</t>
        </is>
      </c>
    </row>
    <row r="2">
      <c r="A2" s="3" t="inlineStr">
        <is>
          <t>Class Of Stock [Line Items]</t>
        </is>
      </c>
    </row>
    <row r="3">
      <c r="A3" s="4" t="inlineStr">
        <is>
          <t>Common stock, shares authorized</t>
        </is>
      </c>
      <c r="H3" s="5" t="n">
        <v>50000000</v>
      </c>
      <c r="K3" s="5" t="n">
        <v>50000000</v>
      </c>
    </row>
    <row r="4">
      <c r="A4" s="4" t="inlineStr">
        <is>
          <t>Common stock, shares issued</t>
        </is>
      </c>
      <c r="H4" s="5" t="n">
        <v>34360775</v>
      </c>
      <c r="K4" s="5" t="n">
        <v>26883000</v>
      </c>
    </row>
    <row r="5">
      <c r="A5" s="4" t="inlineStr">
        <is>
          <t>Common stock, shares outstanding</t>
        </is>
      </c>
      <c r="H5" s="5" t="n">
        <v>34360775</v>
      </c>
      <c r="K5" s="5" t="n">
        <v>26883000</v>
      </c>
    </row>
    <row r="6">
      <c r="A6" s="4" t="inlineStr">
        <is>
          <t>Common stock, par value | $ / shares</t>
        </is>
      </c>
      <c r="H6" s="6" t="n">
        <v>0.001</v>
      </c>
      <c r="K6" s="6" t="n">
        <v>0.001</v>
      </c>
    </row>
    <row r="7">
      <c r="A7" s="4" t="inlineStr">
        <is>
          <t>Gross proceeds from common stock and warrant issued | $</t>
        </is>
      </c>
      <c r="H7" s="7" t="n">
        <v>213000000</v>
      </c>
    </row>
    <row r="8">
      <c r="A8" s="4" t="inlineStr">
        <is>
          <t>Proceeds from issuance of preferred stock | $</t>
        </is>
      </c>
      <c r="H8" s="5" t="n">
        <v>213000000</v>
      </c>
    </row>
    <row r="9">
      <c r="A9" s="4" t="inlineStr">
        <is>
          <t>Proceeds from issuance of debt securities | $</t>
        </is>
      </c>
      <c r="H9" s="5" t="n">
        <v>213000000</v>
      </c>
    </row>
    <row r="10">
      <c r="A10" s="4" t="inlineStr">
        <is>
          <t>Proceeds from issuance of warrants | $</t>
        </is>
      </c>
      <c r="H10" s="7" t="n">
        <v>213000000</v>
      </c>
    </row>
    <row r="11">
      <c r="A11" s="4" t="inlineStr">
        <is>
          <t>Stock price | $ / shares</t>
        </is>
      </c>
      <c r="H11" s="8" t="n">
        <v>7.32</v>
      </c>
    </row>
    <row r="12">
      <c r="A12" s="4" t="inlineStr">
        <is>
          <t>Common stock sales agreement, aggregate offering amount | $</t>
        </is>
      </c>
      <c r="H12" s="7" t="n">
        <v>34000</v>
      </c>
      <c r="K12" s="7" t="n">
        <v>27000</v>
      </c>
    </row>
    <row r="13">
      <c r="A13" s="4" t="inlineStr">
        <is>
          <t>Cash proceeds in connection with warrants exercised | $</t>
        </is>
      </c>
      <c r="H13" s="7" t="n">
        <v>3092000</v>
      </c>
    </row>
    <row r="14">
      <c r="A14" s="4" t="inlineStr">
        <is>
          <t>Common Stock</t>
        </is>
      </c>
    </row>
    <row r="15">
      <c r="A15" s="3" t="inlineStr">
        <is>
          <t>Class Of Stock [Line Items]</t>
        </is>
      </c>
    </row>
    <row r="16">
      <c r="A16" s="4" t="inlineStr">
        <is>
          <t>Stock issued during period, shares</t>
        </is>
      </c>
      <c r="H16" s="5" t="n">
        <v>331000</v>
      </c>
    </row>
    <row r="17">
      <c r="A17" s="4" t="inlineStr">
        <is>
          <t>PIPE Warrants</t>
        </is>
      </c>
    </row>
    <row r="18">
      <c r="A18" s="3" t="inlineStr">
        <is>
          <t>Class Of Stock [Line Items]</t>
        </is>
      </c>
    </row>
    <row r="19">
      <c r="A19" s="4" t="inlineStr">
        <is>
          <t>Stock price | $ / shares</t>
        </is>
      </c>
      <c r="G19" s="8" t="n">
        <v>8.9</v>
      </c>
      <c r="H19" s="8" t="n">
        <v>7.32</v>
      </c>
      <c r="K19" s="8" t="n">
        <v>5.77</v>
      </c>
    </row>
    <row r="20">
      <c r="A20" s="4" t="inlineStr">
        <is>
          <t>Subsequent Event</t>
        </is>
      </c>
    </row>
    <row r="21">
      <c r="A21" s="3" t="inlineStr">
        <is>
          <t>Class Of Stock [Line Items]</t>
        </is>
      </c>
    </row>
    <row r="22">
      <c r="A22" s="4" t="inlineStr">
        <is>
          <t>Stock price | $ / shares</t>
        </is>
      </c>
      <c r="J22" s="8" t="n">
        <v>7.01</v>
      </c>
    </row>
    <row r="23">
      <c r="A23" s="4" t="inlineStr">
        <is>
          <t>Offering Warrants</t>
        </is>
      </c>
    </row>
    <row r="24">
      <c r="A24" s="3" t="inlineStr">
        <is>
          <t>Class Of Stock [Line Items]</t>
        </is>
      </c>
    </row>
    <row r="25">
      <c r="A25" s="4" t="inlineStr">
        <is>
          <t>Warrants exercise price | $ / shares</t>
        </is>
      </c>
      <c r="H25" s="10" t="n">
        <v>12.5</v>
      </c>
      <c r="M25" s="8" t="n">
        <v>12.5</v>
      </c>
    </row>
    <row r="26">
      <c r="A26" s="4" t="inlineStr">
        <is>
          <t>Class of Warrant or Right, Exercise Price of Warrants or Rights | $ / shares</t>
        </is>
      </c>
      <c r="H26" s="8" t="n">
        <v>12.5</v>
      </c>
      <c r="M26" s="8" t="n">
        <v>12.5</v>
      </c>
    </row>
    <row r="27">
      <c r="A27" s="4" t="inlineStr">
        <is>
          <t>Offering Warrants | Subsequent Event</t>
        </is>
      </c>
    </row>
    <row r="28">
      <c r="A28" s="3" t="inlineStr">
        <is>
          <t>Class Of Stock [Line Items]</t>
        </is>
      </c>
    </row>
    <row r="29">
      <c r="A29" s="4" t="inlineStr">
        <is>
          <t>Warrants to purchase of common stock shares</t>
        </is>
      </c>
      <c r="J29" s="5" t="n">
        <v>2252609</v>
      </c>
    </row>
    <row r="30">
      <c r="A30" s="4" t="inlineStr">
        <is>
          <t>Warrants exercise price | $ / shares</t>
        </is>
      </c>
      <c r="J30" s="8" t="n">
        <v>12.5</v>
      </c>
    </row>
    <row r="31">
      <c r="A31" s="4" t="inlineStr">
        <is>
          <t>Class of Warrant or Right, Exercise Price of Warrants or Rights | $ / shares</t>
        </is>
      </c>
      <c r="J31" s="8" t="n">
        <v>12.5</v>
      </c>
    </row>
    <row r="32">
      <c r="A32" s="4" t="inlineStr">
        <is>
          <t>Leerink Capital Partners LLC</t>
        </is>
      </c>
    </row>
    <row r="33">
      <c r="A33" s="3" t="inlineStr">
        <is>
          <t>Class Of Stock [Line Items]</t>
        </is>
      </c>
    </row>
    <row r="34">
      <c r="A34" s="4" t="inlineStr">
        <is>
          <t>Stock issued during period, shares</t>
        </is>
      </c>
      <c r="I34" s="5" t="n">
        <v>470777</v>
      </c>
    </row>
    <row r="35">
      <c r="A35" s="4" t="inlineStr">
        <is>
          <t>Net proceeds from issuance of common stock | $</t>
        </is>
      </c>
      <c r="I35" s="7" t="n">
        <v>10300000</v>
      </c>
    </row>
    <row r="36">
      <c r="A36" s="4" t="inlineStr">
        <is>
          <t>Common stock value available for issuance in connection with future stock sales | $</t>
        </is>
      </c>
      <c r="H36" s="7" t="n">
        <v>22200000</v>
      </c>
    </row>
    <row r="37">
      <c r="A37" s="4" t="inlineStr">
        <is>
          <t>Leerink Capital Partners LLC | Common Stock</t>
        </is>
      </c>
    </row>
    <row r="38">
      <c r="A38" s="3" t="inlineStr">
        <is>
          <t>Class Of Stock [Line Items]</t>
        </is>
      </c>
    </row>
    <row r="39">
      <c r="A39" s="4" t="inlineStr">
        <is>
          <t>Stock issued during period, shares</t>
        </is>
      </c>
      <c r="C39" s="5" t="n">
        <v>1070175</v>
      </c>
      <c r="F39" s="5" t="n">
        <v>1251555</v>
      </c>
      <c r="H39" s="5" t="n">
        <v>330688</v>
      </c>
    </row>
    <row r="40">
      <c r="A40" s="4" t="inlineStr">
        <is>
          <t>Net proceeds from issuance of common stock | $</t>
        </is>
      </c>
      <c r="C40" s="7" t="n">
        <v>5900000</v>
      </c>
      <c r="F40" s="7" t="n">
        <v>7500000</v>
      </c>
      <c r="H40" s="7" t="n">
        <v>3400000</v>
      </c>
    </row>
    <row r="41">
      <c r="A41" s="4" t="inlineStr">
        <is>
          <t>Underwritten Public Offering</t>
        </is>
      </c>
    </row>
    <row r="42">
      <c r="A42" s="3" t="inlineStr">
        <is>
          <t>Class Of Stock [Line Items]</t>
        </is>
      </c>
    </row>
    <row r="43">
      <c r="A43" s="4" t="inlineStr">
        <is>
          <t>Common stock, shares issued</t>
        </is>
      </c>
      <c r="B43" s="5" t="n">
        <v>6900000</v>
      </c>
      <c r="D43" s="5" t="n">
        <v>9725000</v>
      </c>
      <c r="E43" s="5" t="n">
        <v>2173913</v>
      </c>
      <c r="H43" s="5" t="n">
        <v>247391</v>
      </c>
    </row>
    <row r="44">
      <c r="A44" s="4" t="inlineStr">
        <is>
          <t>Gross proceeds from common stock and warrant issued | $</t>
        </is>
      </c>
      <c r="B44" s="7" t="n">
        <v>55200000</v>
      </c>
      <c r="D44" s="7" t="n">
        <v>51100000</v>
      </c>
    </row>
    <row r="45">
      <c r="A45" s="4" t="inlineStr">
        <is>
          <t>Net proceeds from public offering | $</t>
        </is>
      </c>
      <c r="B45" s="5" t="n">
        <v>51600000</v>
      </c>
      <c r="D45" s="7" t="n">
        <v>47700000</v>
      </c>
      <c r="E45" s="7" t="n">
        <v>22800000</v>
      </c>
    </row>
    <row r="46">
      <c r="A46" s="4" t="inlineStr">
        <is>
          <t>Number Of Affiliates Stockholders | Affiliate</t>
        </is>
      </c>
      <c r="D46" s="5" t="n">
        <v>3</v>
      </c>
    </row>
    <row r="47">
      <c r="A47" s="4" t="inlineStr">
        <is>
          <t>Number of other stockholders | Affiliate</t>
        </is>
      </c>
      <c r="D47" s="5" t="n">
        <v>2</v>
      </c>
    </row>
    <row r="48">
      <c r="A48" s="4" t="inlineStr">
        <is>
          <t>Percentage Of affiliates stockholders</t>
        </is>
      </c>
      <c r="D48" s="4" t="inlineStr">
        <is>
          <t>5.00%</t>
        </is>
      </c>
    </row>
    <row r="49">
      <c r="A49" s="4" t="inlineStr">
        <is>
          <t>Net proceeds from public offering | $</t>
        </is>
      </c>
      <c r="B49" s="7" t="n">
        <v>51600000</v>
      </c>
      <c r="D49" s="7" t="n">
        <v>47700000</v>
      </c>
      <c r="E49" s="5" t="n">
        <v>22800000</v>
      </c>
    </row>
    <row r="50">
      <c r="A50" s="4" t="inlineStr">
        <is>
          <t>Gross proceeds from common stock and warrant issued | $</t>
        </is>
      </c>
      <c r="E50" s="7" t="n">
        <v>25000000</v>
      </c>
      <c r="H50" s="7" t="n">
        <v>3100000</v>
      </c>
    </row>
    <row r="51">
      <c r="A51" s="4" t="inlineStr">
        <is>
          <t>Percentage of beneficial ownership of voting securities</t>
        </is>
      </c>
      <c r="E51" s="4" t="inlineStr">
        <is>
          <t>5.00%</t>
        </is>
      </c>
    </row>
    <row r="52">
      <c r="A52" s="4" t="inlineStr">
        <is>
          <t>Underwritten Public Offering | Offering Warrants</t>
        </is>
      </c>
    </row>
    <row r="53">
      <c r="A53" s="3" t="inlineStr">
        <is>
          <t>Class Of Stock [Line Items]</t>
        </is>
      </c>
    </row>
    <row r="54">
      <c r="A54" s="4" t="inlineStr">
        <is>
          <t>Warrants to purchase of common stock shares</t>
        </is>
      </c>
      <c r="E54" s="5" t="n">
        <v>2500000</v>
      </c>
    </row>
    <row r="55">
      <c r="A55" s="4" t="inlineStr">
        <is>
          <t>Warrants exercise price | $ / shares</t>
        </is>
      </c>
      <c r="E55" s="8" t="n">
        <v>12.5</v>
      </c>
    </row>
    <row r="56">
      <c r="A56" s="4" t="inlineStr">
        <is>
          <t>Warrants exercisable period</t>
        </is>
      </c>
      <c r="E56" s="4" t="inlineStr">
        <is>
          <t>2 years</t>
        </is>
      </c>
    </row>
    <row r="57">
      <c r="A57" s="4" t="inlineStr">
        <is>
          <t>Class of warrant or right, outstanding</t>
        </is>
      </c>
      <c r="H57" s="5" t="n">
        <v>2252609</v>
      </c>
    </row>
    <row r="58">
      <c r="A58" s="4" t="inlineStr">
        <is>
          <t>Class of Warrant or Right, Exercise Price of Warrants or Rights | $ / shares</t>
        </is>
      </c>
      <c r="E58" s="8" t="n">
        <v>12.5</v>
      </c>
    </row>
    <row r="59">
      <c r="A59" s="4" t="inlineStr">
        <is>
          <t>Warrants exercisable period</t>
        </is>
      </c>
      <c r="E59" s="4" t="inlineStr">
        <is>
          <t>2 years</t>
        </is>
      </c>
    </row>
    <row r="60">
      <c r="A60" s="4" t="inlineStr">
        <is>
          <t>Underwritten Public Offering | New Enterprise Associates and Another Stockholder</t>
        </is>
      </c>
    </row>
    <row r="61">
      <c r="A61" s="3" t="inlineStr">
        <is>
          <t>Class Of Stock [Line Items]</t>
        </is>
      </c>
    </row>
    <row r="62">
      <c r="A62" s="4" t="inlineStr">
        <is>
          <t>Common stock, shares issued</t>
        </is>
      </c>
      <c r="D62" s="5" t="n">
        <v>4503571</v>
      </c>
    </row>
    <row r="63">
      <c r="A63" s="4" t="inlineStr">
        <is>
          <t>Underwritten Public Offering | Other Investors</t>
        </is>
      </c>
    </row>
    <row r="64">
      <c r="A64" s="3" t="inlineStr">
        <is>
          <t>Class Of Stock [Line Items]</t>
        </is>
      </c>
    </row>
    <row r="65">
      <c r="A65" s="4" t="inlineStr">
        <is>
          <t>Common stock, shares issued</t>
        </is>
      </c>
      <c r="E65" s="5" t="n">
        <v>434782</v>
      </c>
    </row>
    <row r="66">
      <c r="A66" s="4" t="inlineStr">
        <is>
          <t>Underwritten Public Offering | Other Investors | Offering Warrants</t>
        </is>
      </c>
    </row>
    <row r="67">
      <c r="A67" s="3" t="inlineStr">
        <is>
          <t>Class Of Stock [Line Items]</t>
        </is>
      </c>
    </row>
    <row r="68">
      <c r="A68" s="4" t="inlineStr">
        <is>
          <t>Warrants to purchase of common stock shares</t>
        </is>
      </c>
      <c r="E68" s="5" t="n">
        <v>434782</v>
      </c>
    </row>
    <row r="69">
      <c r="A69" s="4" t="inlineStr">
        <is>
          <t>Over Allotment Option</t>
        </is>
      </c>
    </row>
    <row r="70">
      <c r="A70" s="3" t="inlineStr">
        <is>
          <t>Class Of Stock [Line Items]</t>
        </is>
      </c>
    </row>
    <row r="71">
      <c r="A71" s="4" t="inlineStr">
        <is>
          <t>Warrants to purchase of common stock shares</t>
        </is>
      </c>
      <c r="B71" s="5" t="n">
        <v>900000</v>
      </c>
      <c r="D71" s="5" t="n">
        <v>1225000</v>
      </c>
    </row>
    <row r="72">
      <c r="A72" s="4" t="inlineStr">
        <is>
          <t>Over Allotment Option | Offering Warrants</t>
        </is>
      </c>
    </row>
    <row r="73">
      <c r="A73" s="3" t="inlineStr">
        <is>
          <t>Class Of Stock [Line Items]</t>
        </is>
      </c>
    </row>
    <row r="74">
      <c r="A74" s="4" t="inlineStr">
        <is>
          <t>Warrants to purchase of common stock shares</t>
        </is>
      </c>
      <c r="E74" s="5" t="n">
        <v>326086</v>
      </c>
    </row>
    <row r="75">
      <c r="A75" s="4" t="inlineStr">
        <is>
          <t>Private Placement | PIPE Warrants</t>
        </is>
      </c>
    </row>
    <row r="76">
      <c r="A76" s="3" t="inlineStr">
        <is>
          <t>Class Of Stock [Line Items]</t>
        </is>
      </c>
    </row>
    <row r="77">
      <c r="A77" s="4" t="inlineStr">
        <is>
          <t>Common stock, shares issued</t>
        </is>
      </c>
      <c r="G77" s="5" t="n">
        <v>1764242000</v>
      </c>
    </row>
    <row r="78">
      <c r="A78" s="4" t="inlineStr">
        <is>
          <t>Shares issued, price per share | $ / shares</t>
        </is>
      </c>
      <c r="G78" s="8" t="n">
        <v>9.65</v>
      </c>
    </row>
    <row r="79">
      <c r="A79" s="4" t="inlineStr">
        <is>
          <t>Warrants exercise price | $ / shares</t>
        </is>
      </c>
      <c r="G79" s="7" t="n">
        <v>10</v>
      </c>
    </row>
    <row r="80">
      <c r="A80" s="4" t="inlineStr">
        <is>
          <t>Warrants exercisable period</t>
        </is>
      </c>
      <c r="G80" s="4" t="inlineStr">
        <is>
          <t>5 years</t>
        </is>
      </c>
    </row>
    <row r="81">
      <c r="A81" s="4" t="inlineStr">
        <is>
          <t>Class of Warrant or Right, Exercise Price of Warrants or Rights | $ / shares</t>
        </is>
      </c>
      <c r="G81" s="7" t="n">
        <v>10</v>
      </c>
    </row>
    <row r="82">
      <c r="A82" s="4" t="inlineStr">
        <is>
          <t>Gross proceeds from issuance of private placement | $</t>
        </is>
      </c>
      <c r="G82" s="7" t="n">
        <v>17000000</v>
      </c>
    </row>
    <row r="83">
      <c r="A83" s="4" t="inlineStr">
        <is>
          <t>Exchange of unit to share</t>
        </is>
      </c>
      <c r="G83" s="5" t="n">
        <v>1</v>
      </c>
    </row>
    <row r="84">
      <c r="A84" s="4" t="inlineStr">
        <is>
          <t>Warrants exercisable period</t>
        </is>
      </c>
      <c r="G84" s="4" t="inlineStr">
        <is>
          <t>5 years</t>
        </is>
      </c>
    </row>
    <row r="85">
      <c r="A85" s="4" t="inlineStr">
        <is>
          <t>Warrants exercisable shares of common stock exercised</t>
        </is>
      </c>
      <c r="H85" s="5" t="n">
        <v>80309</v>
      </c>
    </row>
    <row r="86">
      <c r="A86" s="4" t="inlineStr">
        <is>
          <t>Cash proceeds in connection with warrants exercised | $</t>
        </is>
      </c>
      <c r="H86" s="7" t="n">
        <v>800000</v>
      </c>
    </row>
    <row r="87">
      <c r="A87" s="4" t="inlineStr">
        <is>
          <t>Warrants exercisable shares of common stock outstanding</t>
        </is>
      </c>
      <c r="H87" s="5" t="n">
        <v>1683933</v>
      </c>
    </row>
    <row r="88">
      <c r="A88" s="4" t="inlineStr">
        <is>
          <t>Private Placement | PIPE Warrants | Director and Executive Officer</t>
        </is>
      </c>
    </row>
    <row r="89">
      <c r="A89" s="3" t="inlineStr">
        <is>
          <t>Class Of Stock [Line Items]</t>
        </is>
      </c>
    </row>
    <row r="90">
      <c r="A90" s="4" t="inlineStr">
        <is>
          <t>Common stock, shares issued</t>
        </is>
      </c>
      <c r="G90" s="5" t="n">
        <v>54402</v>
      </c>
    </row>
    <row r="91">
      <c r="A91" s="4" t="inlineStr">
        <is>
          <t>Net offering proceeds to the company | $</t>
        </is>
      </c>
      <c r="G91" s="7" t="n">
        <v>15400000</v>
      </c>
    </row>
    <row r="92">
      <c r="A92" s="4" t="inlineStr">
        <is>
          <t>Minimum</t>
        </is>
      </c>
    </row>
    <row r="93">
      <c r="A93" s="3" t="inlineStr">
        <is>
          <t>Class Of Stock [Line Items]</t>
        </is>
      </c>
    </row>
    <row r="94">
      <c r="A94" s="4" t="inlineStr">
        <is>
          <t>Shares issued, price per share | $ / shares</t>
        </is>
      </c>
      <c r="B94" s="7" t="n">
        <v>8</v>
      </c>
      <c r="D94" s="8" t="n">
        <v>5.25</v>
      </c>
    </row>
    <row r="95">
      <c r="A95" s="4" t="inlineStr">
        <is>
          <t>Minimum | Underwritten Public Offering</t>
        </is>
      </c>
    </row>
    <row r="96">
      <c r="A96" s="3" t="inlineStr">
        <is>
          <t>Class Of Stock [Line Items]</t>
        </is>
      </c>
    </row>
    <row r="97">
      <c r="A97" s="4" t="inlineStr">
        <is>
          <t>Shares issued, price per share | $ / shares</t>
        </is>
      </c>
      <c r="E97" s="8" t="n">
        <v>11.4</v>
      </c>
    </row>
    <row r="98">
      <c r="A98" s="4" t="inlineStr">
        <is>
          <t>Minimum | Underwritten Public Offering | Offering Warrants</t>
        </is>
      </c>
    </row>
    <row r="99">
      <c r="A99" s="3" t="inlineStr">
        <is>
          <t>Class Of Stock [Line Items]</t>
        </is>
      </c>
    </row>
    <row r="100">
      <c r="A100" s="4" t="inlineStr">
        <is>
          <t>Shares issued, price per share | $ / shares</t>
        </is>
      </c>
      <c r="E100" s="8" t="n">
        <v>0.1</v>
      </c>
    </row>
    <row r="101">
      <c r="A101" s="4" t="inlineStr">
        <is>
          <t>Maximum [Member]</t>
        </is>
      </c>
    </row>
    <row r="102">
      <c r="A102" s="3" t="inlineStr">
        <is>
          <t>Class Of Stock [Line Items]</t>
        </is>
      </c>
    </row>
    <row r="103">
      <c r="A103" s="4" t="inlineStr">
        <is>
          <t>Offering, issuance and sale of stocks and securities, shelf registration | $</t>
        </is>
      </c>
      <c r="L103" s="7" t="n">
        <v>300000000</v>
      </c>
    </row>
    <row r="104">
      <c r="A104" s="4" t="inlineStr">
        <is>
          <t>Maximum [Member] | Leerink Capital Partners LLC</t>
        </is>
      </c>
    </row>
    <row r="105">
      <c r="A105" s="3" t="inlineStr">
        <is>
          <t>Class Of Stock [Line Items]</t>
        </is>
      </c>
    </row>
    <row r="106">
      <c r="A106" s="4" t="inlineStr">
        <is>
          <t>Common stock sales agreement, aggregate offering amount | $</t>
        </is>
      </c>
      <c r="N106" s="7" t="n">
        <v>50000000</v>
      </c>
    </row>
    <row r="107">
      <c r="A107" s="4" t="inlineStr">
        <is>
          <t>Common stock sales agreement commission, percentage</t>
        </is>
      </c>
      <c r="N107"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 shares in Unit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hare-based Compensation Arrangement by Share-based Payment Award, Number of Additional Shares Authorized</t>
        </is>
      </c>
      <c r="B4" s="5" t="n">
        <v>1300000</v>
      </c>
    </row>
    <row r="5">
      <c r="A5" s="4" t="inlineStr">
        <is>
          <t>Increase total number of shares reserved</t>
        </is>
      </c>
      <c r="B5" s="5" t="n">
        <v>1300000</v>
      </c>
    </row>
    <row r="6">
      <c r="A6" s="4" t="inlineStr">
        <is>
          <t>Stock price</t>
        </is>
      </c>
      <c r="B6" s="8" t="n">
        <v>7.32</v>
      </c>
    </row>
    <row r="7">
      <c r="A7" s="4" t="inlineStr">
        <is>
          <t>Total unrecognized stock-based compensation expense related to stock options granted</t>
        </is>
      </c>
      <c r="B7" s="9" t="n">
        <v>12.7</v>
      </c>
    </row>
    <row r="8">
      <c r="A8" s="4" t="inlineStr">
        <is>
          <t>2019 Equity Incentive Plan</t>
        </is>
      </c>
    </row>
    <row r="9">
      <c r="A9" s="3" t="inlineStr">
        <is>
          <t>Share Based Compensation Arrangement By Share Based Payment Award [Line Items]</t>
        </is>
      </c>
    </row>
    <row r="10">
      <c r="A10" s="4" t="inlineStr">
        <is>
          <t>Description of share based payment award</t>
        </is>
      </c>
      <c r="B10" s="4" t="inlineStr">
        <is>
          <t>Awards may be made under the 2019 Plan for up to the sum of (i) 2,3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t>
        </is>
      </c>
    </row>
    <row r="11">
      <c r="A11" s="4" t="inlineStr">
        <is>
          <t>Shares of common stock available for future issuance</t>
        </is>
      </c>
      <c r="B11" s="5" t="n">
        <v>292420</v>
      </c>
    </row>
    <row r="12">
      <c r="A12" s="4" t="inlineStr">
        <is>
          <t>Employee Stock Purchase Plan, 2010</t>
        </is>
      </c>
    </row>
    <row r="13">
      <c r="A13" s="3" t="inlineStr">
        <is>
          <t>Share Based Compensation Arrangement By Share Based Payment Award [Line Items]</t>
        </is>
      </c>
    </row>
    <row r="14">
      <c r="A14" s="4" t="inlineStr">
        <is>
          <t>Shares of common stock available for future issuance</t>
        </is>
      </c>
      <c r="B14" s="5" t="n">
        <v>0</v>
      </c>
    </row>
    <row r="15">
      <c r="A15" s="4" t="inlineStr">
        <is>
          <t>Stock Options</t>
        </is>
      </c>
    </row>
    <row r="16">
      <c r="A16" s="3" t="inlineStr">
        <is>
          <t>Share Based Compensation Arrangement By Share Based Payment Award [Line Items]</t>
        </is>
      </c>
    </row>
    <row r="17">
      <c r="A17" s="4" t="inlineStr">
        <is>
          <t>Awards, vesting period</t>
        </is>
      </c>
      <c r="B17" s="4" t="inlineStr">
        <is>
          <t>4 years</t>
        </is>
      </c>
    </row>
    <row r="18">
      <c r="A18" s="4" t="inlineStr">
        <is>
          <t>Awards, Expiration period</t>
        </is>
      </c>
      <c r="B18" s="4" t="inlineStr">
        <is>
          <t>10 years</t>
        </is>
      </c>
    </row>
    <row r="19">
      <c r="A19" s="4" t="inlineStr">
        <is>
          <t>Weighted-average grant date fair value of stock options granted</t>
        </is>
      </c>
      <c r="B19" s="8" t="n">
        <v>7.03</v>
      </c>
      <c r="C19" s="8" t="n">
        <v>4.5</v>
      </c>
    </row>
    <row r="20">
      <c r="A20" s="4" t="inlineStr">
        <is>
          <t>Total unrecognized stock-based compensation expense, weighted-average period Recognition</t>
        </is>
      </c>
      <c r="B20" s="4" t="inlineStr">
        <is>
          <t>3 years 4 months 24 days</t>
        </is>
      </c>
    </row>
    <row r="21">
      <c r="A21" s="4" t="inlineStr">
        <is>
          <t>Minimum | Stock Options | Participants Who Own Less Than Ten Percent Of Combined Voting Power</t>
        </is>
      </c>
    </row>
    <row r="22">
      <c r="A22" s="3" t="inlineStr">
        <is>
          <t>Share Based Compensation Arrangement By Share Based Payment Award [Line Items]</t>
        </is>
      </c>
    </row>
    <row r="23">
      <c r="A23" s="4" t="inlineStr">
        <is>
          <t>Exercise price of incentive stock options as percentage of fair market value of common stock on the date of the award</t>
        </is>
      </c>
      <c r="B23" s="4" t="inlineStr">
        <is>
          <t>100.00%</t>
        </is>
      </c>
    </row>
    <row r="24">
      <c r="A24" s="4" t="inlineStr">
        <is>
          <t>Maximum | 2019 Equity Incentive Plan</t>
        </is>
      </c>
    </row>
    <row r="25">
      <c r="A25" s="3" t="inlineStr">
        <is>
          <t>Share Based Compensation Arrangement By Share Based Payment Award [Line Items]</t>
        </is>
      </c>
    </row>
    <row r="26">
      <c r="A26" s="4" t="inlineStr">
        <is>
          <t>Share-based Compensation Arrangement by Share-based Payment Award, Number of Shares Authorized</t>
        </is>
      </c>
      <c r="B26" s="5" t="n">
        <v>2300000</v>
      </c>
    </row>
    <row r="27">
      <c r="A27" s="4" t="inlineStr">
        <is>
          <t>Common stock reserved for issuance</t>
        </is>
      </c>
      <c r="B27" s="5" t="n">
        <v>1068901</v>
      </c>
    </row>
    <row r="28">
      <c r="A28" s="4" t="inlineStr">
        <is>
          <t>Maximum | Stock Options | Participants Who Own More than 10% of Total Combined Voting Power</t>
        </is>
      </c>
    </row>
    <row r="29">
      <c r="A29" s="3" t="inlineStr">
        <is>
          <t>Share Based Compensation Arrangement By Share Based Payment Award [Line Items]</t>
        </is>
      </c>
    </row>
    <row r="30">
      <c r="A30" s="4" t="inlineStr">
        <is>
          <t>Exercise price of incentive stock options as percentage of fair market value of common stock on the date of the award</t>
        </is>
      </c>
      <c r="B30" s="4" t="inlineStr">
        <is>
          <t>1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25" customWidth="1" min="3" max="3"/>
  </cols>
  <sheetData>
    <row r="1">
      <c r="A1" s="1" t="inlineStr">
        <is>
          <t>Stock Option Activity (Detail) - USD ($)</t>
        </is>
      </c>
      <c r="B1" s="2" t="inlineStr">
        <is>
          <t>3 Months Ended</t>
        </is>
      </c>
      <c r="C1" s="2" t="inlineStr">
        <is>
          <t>12 Months Ended</t>
        </is>
      </c>
    </row>
    <row r="2">
      <c r="B2" s="2" t="inlineStr">
        <is>
          <t>Mar. 31, 2021</t>
        </is>
      </c>
      <c r="C2" s="2" t="inlineStr">
        <is>
          <t>Dec. 31, 2020</t>
        </is>
      </c>
    </row>
    <row r="3">
      <c r="A3" s="3" t="inlineStr">
        <is>
          <t>Options</t>
        </is>
      </c>
    </row>
    <row r="4">
      <c r="A4" s="4" t="inlineStr">
        <is>
          <t>Outstanding at beginning of period</t>
        </is>
      </c>
      <c r="B4" s="5" t="n">
        <v>1816690</v>
      </c>
    </row>
    <row r="5">
      <c r="A5" s="4" t="inlineStr">
        <is>
          <t>Granted</t>
        </is>
      </c>
      <c r="B5" s="5" t="n">
        <v>1308138</v>
      </c>
    </row>
    <row r="6">
      <c r="A6" s="4" t="inlineStr">
        <is>
          <t>Forfeited</t>
        </is>
      </c>
      <c r="B6" s="5" t="n">
        <v>-57276</v>
      </c>
    </row>
    <row r="7">
      <c r="A7" s="4" t="inlineStr">
        <is>
          <t>Outstanding at end of period</t>
        </is>
      </c>
      <c r="B7" s="5" t="n">
        <v>3067552</v>
      </c>
      <c r="C7" s="5" t="n">
        <v>1816690</v>
      </c>
    </row>
    <row r="8">
      <c r="A8" s="4" t="inlineStr">
        <is>
          <t>Exercisable at March 31, 2021</t>
        </is>
      </c>
      <c r="B8" s="5" t="n">
        <v>1061401</v>
      </c>
    </row>
    <row r="9">
      <c r="A9" s="3" t="inlineStr">
        <is>
          <t>Weighted-Average Exercise Price</t>
        </is>
      </c>
    </row>
    <row r="10">
      <c r="A10" s="4" t="inlineStr">
        <is>
          <t>Outstanding at beginning of period</t>
        </is>
      </c>
      <c r="B10" s="8" t="n">
        <v>11.04</v>
      </c>
    </row>
    <row r="11">
      <c r="A11" s="4" t="inlineStr">
        <is>
          <t>Granted</t>
        </is>
      </c>
      <c r="B11" s="10" t="n">
        <v>9.02</v>
      </c>
    </row>
    <row r="12">
      <c r="A12" s="4" t="inlineStr">
        <is>
          <t>Forfeited</t>
        </is>
      </c>
      <c r="B12" s="10" t="n">
        <v>8.73</v>
      </c>
    </row>
    <row r="13">
      <c r="A13" s="4" t="inlineStr">
        <is>
          <t>Outstanding at end of period</t>
        </is>
      </c>
      <c r="B13" s="10" t="n">
        <v>10.22</v>
      </c>
      <c r="C13" s="8" t="n">
        <v>11.04</v>
      </c>
    </row>
    <row r="14">
      <c r="A14" s="4" t="inlineStr">
        <is>
          <t>Exercisable at March 31, 2021</t>
        </is>
      </c>
      <c r="B14" s="8" t="n">
        <v>13.79</v>
      </c>
    </row>
    <row r="15">
      <c r="A15" s="3" t="inlineStr">
        <is>
          <t>Weighted-Average Remaining Contractual Term</t>
        </is>
      </c>
    </row>
    <row r="16">
      <c r="A16" s="4" t="inlineStr">
        <is>
          <t>Outstanding at March 31, 2021</t>
        </is>
      </c>
      <c r="B16" s="4" t="inlineStr">
        <is>
          <t>8 years 1 month 28 days</t>
        </is>
      </c>
      <c r="C16" s="4" t="inlineStr">
        <is>
          <t>7 years 6 months 10 days</t>
        </is>
      </c>
    </row>
    <row r="17">
      <c r="A17" s="4" t="inlineStr">
        <is>
          <t>Exercisable at March 31, 2021</t>
        </is>
      </c>
      <c r="B17" s="4" t="inlineStr">
        <is>
          <t>5 years 8 months 1 day</t>
        </is>
      </c>
    </row>
    <row r="18">
      <c r="A18" s="3" t="inlineStr">
        <is>
          <t>Aggregate Intrinsic Value</t>
        </is>
      </c>
    </row>
    <row r="19">
      <c r="A19" s="4" t="inlineStr">
        <is>
          <t>Outstanding at end of year</t>
        </is>
      </c>
      <c r="B19" s="7" t="n">
        <v>1634000</v>
      </c>
      <c r="C19" s="7" t="n">
        <v>170000</v>
      </c>
    </row>
    <row r="20">
      <c r="A20" s="4" t="inlineStr">
        <is>
          <t>Exercisable at end of year</t>
        </is>
      </c>
      <c r="B20" s="7" t="n">
        <v>56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Assumptions Used in Black Scholes Pricing Model for New Grants (Detail)</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Volatility factor, minimum</t>
        </is>
      </c>
      <c r="B4" s="4" t="inlineStr">
        <is>
          <t>56.17%</t>
        </is>
      </c>
      <c r="C4" s="4" t="inlineStr">
        <is>
          <t>94.37%</t>
        </is>
      </c>
    </row>
    <row r="5">
      <c r="A5" s="4" t="inlineStr">
        <is>
          <t>Volatility factor, maximum</t>
        </is>
      </c>
      <c r="B5" s="4" t="inlineStr">
        <is>
          <t>102.66%</t>
        </is>
      </c>
      <c r="C5" s="4" t="inlineStr">
        <is>
          <t>94.51%</t>
        </is>
      </c>
    </row>
    <row r="6">
      <c r="A6" s="4" t="inlineStr">
        <is>
          <t>Expected term (in years)</t>
        </is>
      </c>
      <c r="C6" s="4" t="inlineStr">
        <is>
          <t>6 years 3 months</t>
        </is>
      </c>
    </row>
    <row r="7">
      <c r="A7" s="4" t="inlineStr">
        <is>
          <t>Risk-free interest rates, minimum</t>
        </is>
      </c>
      <c r="B7" s="4" t="inlineStr">
        <is>
          <t>0.06%</t>
        </is>
      </c>
      <c r="C7" s="4" t="inlineStr">
        <is>
          <t>1.52%</t>
        </is>
      </c>
    </row>
    <row r="8">
      <c r="A8" s="4" t="inlineStr">
        <is>
          <t>Risk-free interest rates, maximum</t>
        </is>
      </c>
      <c r="B8" s="4" t="inlineStr">
        <is>
          <t>1.13%</t>
        </is>
      </c>
      <c r="C8" s="4" t="inlineStr">
        <is>
          <t>1.67%</t>
        </is>
      </c>
    </row>
    <row r="9">
      <c r="A9" s="4" t="inlineStr">
        <is>
          <t>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Expected term (in years)</t>
        </is>
      </c>
      <c r="B12" s="4" t="inlineStr">
        <is>
          <t>3 months</t>
        </is>
      </c>
    </row>
    <row r="13">
      <c r="A13" s="4" t="inlineStr">
        <is>
          <t>Maximum [Member]</t>
        </is>
      </c>
    </row>
    <row r="14">
      <c r="A14" s="3" t="inlineStr">
        <is>
          <t>Share Based Compensation Arrangement By Share Based Payment Award [Line Items]</t>
        </is>
      </c>
    </row>
    <row r="15">
      <c r="A15" s="4" t="inlineStr">
        <is>
          <t>Expected term (in years)</t>
        </is>
      </c>
      <c r="B15" s="4" t="inlineStr">
        <is>
          <t>6 years 3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Legal Proceedings - Additional Information (Detail)</t>
        </is>
      </c>
      <c r="B1" s="2" t="inlineStr">
        <is>
          <t>3 Months Ended</t>
        </is>
      </c>
    </row>
    <row r="2">
      <c r="B2" s="2" t="inlineStr">
        <is>
          <t>Mar. 31, 2021LegalMatter</t>
        </is>
      </c>
    </row>
    <row r="3">
      <c r="A3" s="4" t="inlineStr">
        <is>
          <t>Derivative Lawsuits</t>
        </is>
      </c>
    </row>
    <row r="4">
      <c r="A4" s="3" t="inlineStr">
        <is>
          <t>Loss Contingencies [Line Items]</t>
        </is>
      </c>
    </row>
    <row r="5">
      <c r="A5" s="4" t="inlineStr">
        <is>
          <t>Legal proceedings against company</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7" t="n">
        <v>-22122</v>
      </c>
      <c r="C4" s="7" t="n">
        <v>-8381</v>
      </c>
    </row>
    <row r="5">
      <c r="A5" s="3" t="inlineStr">
        <is>
          <t>Other comprehensive income (loss):</t>
        </is>
      </c>
    </row>
    <row r="6">
      <c r="A6" s="4" t="inlineStr">
        <is>
          <t>Comprehensive loss</t>
        </is>
      </c>
      <c r="B6" s="7" t="n">
        <v>-22122</v>
      </c>
      <c r="C6" s="7" t="n">
        <v>-8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Millions</t>
        </is>
      </c>
      <c r="B1" s="2" t="inlineStr">
        <is>
          <t>3 Months Ended</t>
        </is>
      </c>
    </row>
    <row r="2">
      <c r="B2" s="2" t="inlineStr">
        <is>
          <t>Mar. 31, 2021USD ($)</t>
        </is>
      </c>
    </row>
    <row r="3">
      <c r="A3" s="4" t="inlineStr">
        <is>
          <t>Public Offering</t>
        </is>
      </c>
    </row>
    <row r="4">
      <c r="A4" s="4" t="inlineStr">
        <is>
          <t>Issuance of common stock, issuance costs</t>
        </is>
      </c>
      <c r="B4" s="9" t="n">
        <v>0.1</v>
      </c>
    </row>
    <row r="5">
      <c r="A5" s="4" t="inlineStr">
        <is>
          <t>Leerink Capital Partners LLC</t>
        </is>
      </c>
    </row>
    <row r="6">
      <c r="A6" s="4" t="inlineStr">
        <is>
          <t>Issuance of common stock, issuance costs</t>
        </is>
      </c>
      <c r="B6" s="9"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7" customWidth="1" min="5" max="5"/>
    <col width="51" customWidth="1" min="6" max="6"/>
    <col width="20" customWidth="1" min="7" max="7"/>
  </cols>
  <sheetData>
    <row r="1">
      <c r="A1" s="1" t="inlineStr">
        <is>
          <t>Condensed Consolidated Statements of Stockholders' Equity (Unaudited) - USD ($) shares in Thousands, $ in Thousands</t>
        </is>
      </c>
      <c r="B1" s="2" t="inlineStr">
        <is>
          <t>Total</t>
        </is>
      </c>
      <c r="C1" s="2" t="inlineStr">
        <is>
          <t>Equity-classified awards</t>
        </is>
      </c>
      <c r="D1" s="2" t="inlineStr">
        <is>
          <t>Common Shares</t>
        </is>
      </c>
      <c r="E1" s="2" t="inlineStr">
        <is>
          <t>Additional Paid-in Capital</t>
        </is>
      </c>
      <c r="F1" s="2" t="inlineStr">
        <is>
          <t>Additional Paid-in CapitalEquity-classified awards</t>
        </is>
      </c>
      <c r="G1" s="2" t="inlineStr">
        <is>
          <t>Accumulated Deficit</t>
        </is>
      </c>
    </row>
    <row r="2">
      <c r="A2" s="4" t="inlineStr">
        <is>
          <t>Beginning Balance at Dec. 31, 2019</t>
        </is>
      </c>
      <c r="B2" s="7" t="n">
        <v>14846</v>
      </c>
      <c r="D2" s="7" t="n">
        <v>16</v>
      </c>
      <c r="E2" s="7" t="n">
        <v>600451</v>
      </c>
      <c r="G2" s="7" t="n">
        <v>-585621</v>
      </c>
    </row>
    <row r="3">
      <c r="A3" s="4" t="inlineStr">
        <is>
          <t>Beginning Balance (in shares) at Dec. 31, 2019</t>
        </is>
      </c>
      <c r="D3" s="5" t="n">
        <v>16081</v>
      </c>
    </row>
    <row r="4">
      <c r="A4" s="4" t="inlineStr">
        <is>
          <t>Stock-based compensation expense related to equity- classified awards</t>
        </is>
      </c>
      <c r="C4" s="7" t="n">
        <v>543</v>
      </c>
      <c r="F4" s="7" t="n">
        <v>543</v>
      </c>
    </row>
    <row r="5">
      <c r="A5" s="4" t="inlineStr">
        <is>
          <t>Net loss</t>
        </is>
      </c>
      <c r="B5" s="5" t="n">
        <v>-8381</v>
      </c>
      <c r="G5" s="5" t="n">
        <v>-8381</v>
      </c>
    </row>
    <row r="6">
      <c r="A6" s="4" t="inlineStr">
        <is>
          <t>Ending Balance at Mar. 31, 2020</t>
        </is>
      </c>
      <c r="B6" s="5" t="n">
        <v>7008</v>
      </c>
      <c r="D6" s="7" t="n">
        <v>16</v>
      </c>
      <c r="E6" s="5" t="n">
        <v>600994</v>
      </c>
      <c r="G6" s="5" t="n">
        <v>-594002</v>
      </c>
    </row>
    <row r="7">
      <c r="A7" s="4" t="inlineStr">
        <is>
          <t>Ending Balance (in shares) at Mar. 31, 2020</t>
        </is>
      </c>
      <c r="D7" s="5" t="n">
        <v>16081</v>
      </c>
    </row>
    <row r="8">
      <c r="A8" s="4" t="inlineStr">
        <is>
          <t>Beginning Balance at Dec. 31, 2020</t>
        </is>
      </c>
      <c r="B8" s="5" t="n">
        <v>35294</v>
      </c>
      <c r="D8" s="7" t="n">
        <v>27</v>
      </c>
      <c r="E8" s="5" t="n">
        <v>656472</v>
      </c>
      <c r="G8" s="5" t="n">
        <v>-621205</v>
      </c>
    </row>
    <row r="9">
      <c r="A9" s="4" t="inlineStr">
        <is>
          <t>Beginning Balance (in shares) at Dec. 31, 2020</t>
        </is>
      </c>
      <c r="D9" s="5" t="n">
        <v>26883</v>
      </c>
    </row>
    <row r="10">
      <c r="A10" s="4" t="inlineStr">
        <is>
          <t>Issuance of common stock in a public offering (net of issuance costs of $3.6 million)</t>
        </is>
      </c>
      <c r="B10" s="5" t="n">
        <v>51603</v>
      </c>
      <c r="D10" s="7" t="n">
        <v>7</v>
      </c>
      <c r="E10" s="5" t="n">
        <v>51596</v>
      </c>
    </row>
    <row r="11">
      <c r="A11" s="4" t="inlineStr">
        <is>
          <t>Issuance of common stock in a public offering, excluding to related parties, net (in shares)</t>
        </is>
      </c>
      <c r="D11" s="5" t="n">
        <v>6900</v>
      </c>
    </row>
    <row r="12">
      <c r="A12" s="4" t="inlineStr">
        <is>
          <t>Issuance of common stock from the SVB Leerink sales agreement (net of issuance costs of $0.1 million)</t>
        </is>
      </c>
      <c r="B12" s="5" t="n">
        <v>3377</v>
      </c>
      <c r="E12" s="5" t="n">
        <v>3377</v>
      </c>
    </row>
    <row r="13">
      <c r="A13" s="4" t="inlineStr">
        <is>
          <t>Issuance of common stock from the SVB Leerink sales agreement (in shares)</t>
        </is>
      </c>
      <c r="D13" s="5" t="n">
        <v>331</v>
      </c>
    </row>
    <row r="14">
      <c r="A14" s="4" t="inlineStr">
        <is>
          <t>Issuance of common stock in connection with warrant exercises</t>
        </is>
      </c>
      <c r="B14" s="5" t="n">
        <v>3092</v>
      </c>
      <c r="E14" s="5" t="n">
        <v>3092</v>
      </c>
    </row>
    <row r="15">
      <c r="A15" s="4" t="inlineStr">
        <is>
          <t>Issuance of common stock in connection with warrant exercises (in shares)</t>
        </is>
      </c>
      <c r="D15" s="5" t="n">
        <v>247</v>
      </c>
    </row>
    <row r="16">
      <c r="A16" s="4" t="inlineStr">
        <is>
          <t>Stock-based compensation expense related to equity- classified awards</t>
        </is>
      </c>
      <c r="C16" s="7" t="n">
        <v>1204</v>
      </c>
      <c r="F16" s="7" t="n">
        <v>1204</v>
      </c>
    </row>
    <row r="17">
      <c r="A17" s="4" t="inlineStr">
        <is>
          <t>Net loss</t>
        </is>
      </c>
      <c r="B17" s="5" t="n">
        <v>-22122</v>
      </c>
      <c r="G17" s="5" t="n">
        <v>-22122</v>
      </c>
    </row>
    <row r="18">
      <c r="A18" s="4" t="inlineStr">
        <is>
          <t>Ending Balance at Mar. 31, 2021</t>
        </is>
      </c>
      <c r="B18" s="7" t="n">
        <v>72448</v>
      </c>
      <c r="D18" s="7" t="n">
        <v>34</v>
      </c>
      <c r="E18" s="7" t="n">
        <v>715741</v>
      </c>
      <c r="G18" s="7" t="n">
        <v>-643327</v>
      </c>
    </row>
    <row r="19">
      <c r="A19" s="4" t="inlineStr">
        <is>
          <t>Ending Balance (in shares) at Mar. 31, 2021</t>
        </is>
      </c>
      <c r="D19" s="5" t="n">
        <v>34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7" t="n">
        <v>-22122</v>
      </c>
      <c r="C4" s="7" t="n">
        <v>-8381</v>
      </c>
    </row>
    <row r="5">
      <c r="A5" s="3" t="inlineStr">
        <is>
          <t>Adjustments to reconcile net loss to net cash used in operating activities:</t>
        </is>
      </c>
    </row>
    <row r="6">
      <c r="A6" s="4" t="inlineStr">
        <is>
          <t>Depreciation and amortization</t>
        </is>
      </c>
      <c r="B6" s="5" t="n">
        <v>17</v>
      </c>
    </row>
    <row r="7">
      <c r="A7" s="4" t="inlineStr">
        <is>
          <t>Stock-based compensation</t>
        </is>
      </c>
      <c r="B7" s="5" t="n">
        <v>1204</v>
      </c>
      <c r="C7" s="5" t="n">
        <v>543</v>
      </c>
    </row>
    <row r="8">
      <c r="A8" s="4" t="inlineStr">
        <is>
          <t>Non-cash interest expense</t>
        </is>
      </c>
      <c r="B8" s="5" t="n">
        <v>140</v>
      </c>
      <c r="C8" s="5" t="n">
        <v>109</v>
      </c>
    </row>
    <row r="9">
      <c r="A9" s="4" t="inlineStr">
        <is>
          <t>Non-cash change in fair value of PIPE Warrant liability</t>
        </is>
      </c>
      <c r="B9" s="5" t="n">
        <v>2396</v>
      </c>
      <c r="C9" s="5" t="n">
        <v>-2648</v>
      </c>
    </row>
    <row r="10">
      <c r="A10" s="4" t="inlineStr">
        <is>
          <t>Amortization of premium and discount on investments</t>
        </is>
      </c>
      <c r="C10" s="5" t="n">
        <v>-51</v>
      </c>
    </row>
    <row r="11">
      <c r="A11" s="3" t="inlineStr">
        <is>
          <t>Changes in operating assets and liabilities:</t>
        </is>
      </c>
    </row>
    <row r="12">
      <c r="A12" s="4" t="inlineStr">
        <is>
          <t>Trade receivables, net</t>
        </is>
      </c>
      <c r="B12" s="5" t="n">
        <v>-1144</v>
      </c>
      <c r="C12" s="5" t="n">
        <v>-1148</v>
      </c>
    </row>
    <row r="13">
      <c r="A13" s="4" t="inlineStr">
        <is>
          <t>Partnership receivables</t>
        </is>
      </c>
      <c r="B13" s="5" t="n">
        <v>-225</v>
      </c>
    </row>
    <row r="14">
      <c r="A14" s="4" t="inlineStr">
        <is>
          <t>Prepaid expenses and other current assets</t>
        </is>
      </c>
      <c r="B14" s="5" t="n">
        <v>468</v>
      </c>
      <c r="C14" s="5" t="n">
        <v>559</v>
      </c>
    </row>
    <row r="15">
      <c r="A15" s="4" t="inlineStr">
        <is>
          <t>Operating lease right-of-use asset</t>
        </is>
      </c>
      <c r="B15" s="5" t="n">
        <v>113</v>
      </c>
      <c r="C15" s="5" t="n">
        <v>-1383</v>
      </c>
    </row>
    <row r="16">
      <c r="A16" s="4" t="inlineStr">
        <is>
          <t>Other non-current assets</t>
        </is>
      </c>
      <c r="B16" s="5" t="n">
        <v>-100</v>
      </c>
    </row>
    <row r="17">
      <c r="A17" s="4" t="inlineStr">
        <is>
          <t>Accounts payable</t>
        </is>
      </c>
      <c r="B17" s="5" t="n">
        <v>583</v>
      </c>
      <c r="C17" s="5" t="n">
        <v>1499</v>
      </c>
    </row>
    <row r="18">
      <c r="A18" s="4" t="inlineStr">
        <is>
          <t>Accrued contract research</t>
        </is>
      </c>
      <c r="B18" s="5" t="n">
        <v>735</v>
      </c>
      <c r="C18" s="5" t="n">
        <v>-580</v>
      </c>
    </row>
    <row r="19">
      <c r="A19" s="4" t="inlineStr">
        <is>
          <t>Other accrued liabilities</t>
        </is>
      </c>
      <c r="B19" s="5" t="n">
        <v>260</v>
      </c>
      <c r="C19" s="5" t="n">
        <v>-860</v>
      </c>
    </row>
    <row r="20">
      <c r="A20" s="4" t="inlineStr">
        <is>
          <t>Operating lease liability</t>
        </is>
      </c>
      <c r="B20" s="5" t="n">
        <v>-38</v>
      </c>
      <c r="C20" s="5" t="n">
        <v>438</v>
      </c>
    </row>
    <row r="21">
      <c r="A21" s="4" t="inlineStr">
        <is>
          <t>Deferred revenue</t>
        </is>
      </c>
      <c r="B21" s="5" t="n">
        <v>-493</v>
      </c>
      <c r="C21" s="5" t="n">
        <v>-493</v>
      </c>
    </row>
    <row r="22">
      <c r="A22" s="4" t="inlineStr">
        <is>
          <t>Deferred research and development reimbursements</t>
        </is>
      </c>
      <c r="B22" s="5" t="n">
        <v>-52</v>
      </c>
      <c r="C22" s="5" t="n">
        <v>117</v>
      </c>
    </row>
    <row r="23">
      <c r="A23" s="4" t="inlineStr">
        <is>
          <t>Operating lease liability, non-current</t>
        </is>
      </c>
      <c r="B23" s="5" t="n">
        <v>-76</v>
      </c>
      <c r="C23" s="5" t="n">
        <v>592</v>
      </c>
    </row>
    <row r="24">
      <c r="A24" s="4" t="inlineStr">
        <is>
          <t>Net cash used in operating activities</t>
        </is>
      </c>
      <c r="B24" s="5" t="n">
        <v>-18334</v>
      </c>
      <c r="C24" s="5" t="n">
        <v>-11687</v>
      </c>
    </row>
    <row r="25">
      <c r="A25" s="3" t="inlineStr">
        <is>
          <t>Investing activities</t>
        </is>
      </c>
    </row>
    <row r="26">
      <c r="A26" s="4" t="inlineStr">
        <is>
          <t>Purchases of marketable securities</t>
        </is>
      </c>
      <c r="C26" s="5" t="n">
        <v>-7152</v>
      </c>
    </row>
    <row r="27">
      <c r="A27" s="4" t="inlineStr">
        <is>
          <t>Proceeds from maturities and sales of marketable securities</t>
        </is>
      </c>
      <c r="C27" s="5" t="n">
        <v>15000</v>
      </c>
    </row>
    <row r="28">
      <c r="A28" s="4" t="inlineStr">
        <is>
          <t>Purchases of property and equipment</t>
        </is>
      </c>
      <c r="C28" s="5" t="n">
        <v>-100</v>
      </c>
    </row>
    <row r="29">
      <c r="A29" s="4" t="inlineStr">
        <is>
          <t>Net cash provided by investing activities</t>
        </is>
      </c>
      <c r="C29" s="5" t="n">
        <v>7748</v>
      </c>
    </row>
    <row r="30">
      <c r="A30" s="3" t="inlineStr">
        <is>
          <t>Financing activities</t>
        </is>
      </c>
    </row>
    <row r="31">
      <c r="A31" s="4" t="inlineStr">
        <is>
          <t>Proceeds from issuance of common stock, net of issuance costs</t>
        </is>
      </c>
      <c r="B31" s="5" t="n">
        <v>54980</v>
      </c>
    </row>
    <row r="32">
      <c r="A32" s="4" t="inlineStr">
        <is>
          <t>Proceeds from issuance of loan payable</t>
        </is>
      </c>
      <c r="B32" s="5" t="n">
        <v>20000</v>
      </c>
    </row>
    <row r="33">
      <c r="A33" s="4" t="inlineStr">
        <is>
          <t>Proceeds from warrant exercises</t>
        </is>
      </c>
      <c r="B33" s="5" t="n">
        <v>3092</v>
      </c>
    </row>
    <row r="34">
      <c r="A34" s="4" t="inlineStr">
        <is>
          <t>Payment on principal of loan payable (Note 6)</t>
        </is>
      </c>
      <c r="C34" s="5" t="n">
        <v>-2389</v>
      </c>
    </row>
    <row r="35">
      <c r="A35" s="4" t="inlineStr">
        <is>
          <t>Payment of debt issuance costs</t>
        </is>
      </c>
      <c r="B35" s="5" t="n">
        <v>-85</v>
      </c>
    </row>
    <row r="36">
      <c r="A36" s="4" t="inlineStr">
        <is>
          <t>Net cash provided by (used in) financing activities</t>
        </is>
      </c>
      <c r="B36" s="5" t="n">
        <v>77987</v>
      </c>
      <c r="C36" s="5" t="n">
        <v>-2389</v>
      </c>
    </row>
    <row r="37">
      <c r="A37" s="4" t="inlineStr">
        <is>
          <t>Net increase (decrease) in cash and cash equivalents</t>
        </is>
      </c>
      <c r="B37" s="5" t="n">
        <v>59653</v>
      </c>
      <c r="C37" s="5" t="n">
        <v>-6328</v>
      </c>
    </row>
    <row r="38">
      <c r="A38" s="4" t="inlineStr">
        <is>
          <t>Cash and cash equivalents at beginning of period</t>
        </is>
      </c>
      <c r="B38" s="5" t="n">
        <v>61761</v>
      </c>
      <c r="C38" s="5" t="n">
        <v>29785</v>
      </c>
    </row>
    <row r="39">
      <c r="A39" s="4" t="inlineStr">
        <is>
          <t>Cash and cash equivalents at end of period</t>
        </is>
      </c>
      <c r="B39" s="5" t="n">
        <v>121414</v>
      </c>
      <c r="C39" s="5" t="n">
        <v>23457</v>
      </c>
    </row>
    <row r="40">
      <c r="A40" s="3" t="inlineStr">
        <is>
          <t>Supplemental cash flow information</t>
        </is>
      </c>
    </row>
    <row r="41">
      <c r="A41" s="4" t="inlineStr">
        <is>
          <t>Cash paid for interest</t>
        </is>
      </c>
      <c r="B41" s="7" t="n">
        <v>362</v>
      </c>
      <c r="C41" s="5" t="n">
        <v>368</v>
      </c>
    </row>
    <row r="42">
      <c r="A42" s="4" t="inlineStr">
        <is>
          <t>Right-of-use asset obtained in exchange for operating lease liabilities</t>
        </is>
      </c>
      <c r="C42" s="7" t="n">
        <v>1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AVEO Pharmaceuticals, Inc. (the “Company”) is an oncology-focused biopharmaceutical company committed to delivering medicines that provide a better life for cancer patients. The Company’s strategy is to focus its resources on the development and commercialization of its product candidates in North America, while leveraging partnerships to support development and commercialization in other geographies. With the approval of its first commercial product, FOTIVDA ® FOTIVDA FOTIVDA, through the Company’s partner EUSA Pharma (UK) Limited (“EUSA”), is also approved in the European Union (“EU”), New Zealand and South Africa and is reimbursed in the United Kingdom, Germany, Spain and certain other countries in EUSA’s territory. FOTIVDA is approved in the EU for the first line treatment of adult patients with advanced RCC and for adult patients who are VEGFR and mTOR pathway inhibitor-naïve following disease progression after one prior treatment with cytokine therapy for advanced RCC. FOTIVDA has been commercially available in the EU since 2017. Based on FOTIVDA’s demonstrated anti-tumor activity, tolerability profile and reduction of regulatory T-cell production, the Company is seeking to advance FOTIVDA in additional cancer indications with significant unmet medical needs. The Company is studying FOTIVDA in combination with immune checkpoint inhibitors for the treatment of hepatocellular carcinoma, or HCC, and RCC in phase 2 and phase 3 clinical trials. The Company is conducting the DEDUCTIVE trial through a drug supply and cost sharing collaboration with AstraZeneca PLC (“AstraZeneca”). The DEDUCTIVE trial is an open-label, multi-center, randomized phase 1b/2 clinical trial of tivozanib in combination with IMFINZI (durvalumab), AstraZeneca’s monoclonal antibody directed against programmed death-ligand 1 (“PD-L1”) in the first-line treatment of patients with advanced, unresectable HCC who have not received prior systemic therapy. The Company is also seeking to advance its pipeline of three wholly owned humanized immunoglobulin G1 (“IgG1”) monoclonal antibody product candidates: ficlatuzumab, AV-380 and AV-203. Ficlatuzumab is a potent humanized IgG1 monoclonal antibody that targets hepatocyte growth factor (“HGF”). The Company has previously reported promising early clinical data on ficlatuzumab in squamous cell carcinoma of the head and neck (“HNSCC”) pancreatic cancer and acute myeloid leukemia (“AML”). The Company is currently conducting a randomized phase 2 confirmatory study of ficlatuzumab (the “Phase 2 HNSCC Trial”), for the potential treatment of HNSCC and it expects to receive top line data from the Phase 2 HNSCC Trial in the middle of 2021. The Company has initiated manufacturing of the clinical supply for a potential phase 3 clinical trial of ficlatuzumab, and it continues to evaluate opportunities for the further clinical development of ficlatuzumab. AV-380 is a potent humanized IgG1 monoclonal antibody that targets growth differentiation factor 15 (“GDF15”). In December 2020, the FDA approved the Company’s investigational new drug application (“IND”) for AV-380 for the potential treatment of cancer cachexia, and, in the first quarter of 2021, the Company initiated a phase 1 clinical trial in healthy volunteers. AV-203 is a potent humanized IgG1 monoclonal antibody that targets ErbB3 (also known as HER3) to which the Company will regain worldwide rights in September 2021. It is exploring AV-203 as a potential oncology treatment. AV-353 is an IgG1 monoclonal antibody t hat targets the Notch 3 pathway. As used throughout these condensed consolidated financial statements, the terms “AVEO,” and the “Company” refer to the business of AVEO Pharmaceuticals, Inc. and its three wholly-owned subsidiaries, AVEO Pharma Limited, AVEO Pharma (Ireland) Limited and AVEO Securities Corporation. Liquidity and Going Concern In accordance with Accounting Standards Update (“ASU”) No. 2014-15, Disclosure of Uncertainties about an Entity’s Ability to Continue as a Going Concern The future success of the Company is dependent on its ability to commercialize FOTIVDA in the United States and to develop its clinical stage assets and, ultimately, upon the Company’s ability to create shareholder value. On March 10, 2021, the FDA approved FOTIVDA The Company has incurred recurring losses and cash outflows from operations since its inception, including an accumulated deficit of $643.3 million as of March 31, 2021. The Company anticipates that it will continue to incur significant operating expenses for the foreseeable future as it commercializes FOTIVDA in the United States and continues its planned development activities for its clinical stage assets. The Company may require substantial additional funding to advance its pipeline of clinical stage assets, and the timing and nature of these activities will be conducted subject to the availability of sufficient financial resources. As of May 10, 2021, the date of issuance of these consolidated financial statements, the Company expects that its cash and cash equivalents of $121.4 million as of March 31, 2021, along with net product revenues from the commercial launch of FOTIVDA in the Management’s expectations with respect to its ability to fund current planned operations is based on estimates that are subject to risks and uncertainties, including, without limitation, risks related to its ability to generate product revenue from sales of FOTIVDA in the United States, which became commercially available in the United States on March 22, 2021. If actual results are different from management’s estimates, the Company may need to seek additional strategic or financing opportunities sooner than would otherwise be expected. However, there is no guarantee that any of these strategic or financing opportunities would be executed or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and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3:09Z</dcterms:created>
  <dcterms:modified xmlns:dcterms="http://purl.org/dc/terms/" xmlns:xsi="http://www.w3.org/2001/XMLSchema-instance" xsi:type="dcterms:W3CDTF">2021-05-10T16:33:09Z</dcterms:modified>
</cp:coreProperties>
</file>